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Prepaids and Other Current Asse" sheetId="10" state="visible" r:id="rId10"/>
    <sheet xmlns:r="http://schemas.openxmlformats.org/officeDocument/2006/relationships" name="Goodwill and Intangible Asse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Debt" sheetId="15" state="visible" r:id="rId15"/>
    <sheet xmlns:r="http://schemas.openxmlformats.org/officeDocument/2006/relationships" name="Mezzanine Equity"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epaids and Other Current As_2" sheetId="27" state="visible" r:id="rId27"/>
    <sheet xmlns:r="http://schemas.openxmlformats.org/officeDocument/2006/relationships" name="Goodwill and Intangible Assets "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Mezzanine Equity (Tables)" sheetId="32" state="visible" r:id="rId32"/>
    <sheet xmlns:r="http://schemas.openxmlformats.org/officeDocument/2006/relationships" name="Earnings (Loss) Per Share (Tabl"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Description of Business (Detail"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Prepaids and Other Current As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Property and Equipment, Net - (" sheetId="45" state="visible" r:id="rId45"/>
    <sheet xmlns:r="http://schemas.openxmlformats.org/officeDocument/2006/relationships" name="Property and Equipment, Net (De" sheetId="46" state="visible" r:id="rId46"/>
    <sheet xmlns:r="http://schemas.openxmlformats.org/officeDocument/2006/relationships" name="Accrued Expenses and Other Cu_3" sheetId="47" state="visible" r:id="rId47"/>
    <sheet xmlns:r="http://schemas.openxmlformats.org/officeDocument/2006/relationships" name="Notes Payable (Details Narrativ" sheetId="48" state="visible" r:id="rId48"/>
    <sheet xmlns:r="http://schemas.openxmlformats.org/officeDocument/2006/relationships" name="Debt (Details)" sheetId="49" state="visible" r:id="rId49"/>
    <sheet xmlns:r="http://schemas.openxmlformats.org/officeDocument/2006/relationships" name="Debt (Details Narrative)" sheetId="50" state="visible" r:id="rId50"/>
    <sheet xmlns:r="http://schemas.openxmlformats.org/officeDocument/2006/relationships" name="Debt (Details Narrative 1)" sheetId="51" state="visible" r:id="rId51"/>
    <sheet xmlns:r="http://schemas.openxmlformats.org/officeDocument/2006/relationships" name="Debt (Details Narrative 2)" sheetId="52" state="visible" r:id="rId52"/>
    <sheet xmlns:r="http://schemas.openxmlformats.org/officeDocument/2006/relationships" name="Debt (Details 1)" sheetId="53" state="visible" r:id="rId53"/>
    <sheet xmlns:r="http://schemas.openxmlformats.org/officeDocument/2006/relationships" name="Mezzanine Equity (Details Narra" sheetId="54" state="visible" r:id="rId54"/>
    <sheet xmlns:r="http://schemas.openxmlformats.org/officeDocument/2006/relationships" name="Mezzanine Equity (Details)" sheetId="55" state="visible" r:id="rId55"/>
    <sheet xmlns:r="http://schemas.openxmlformats.org/officeDocument/2006/relationships" name="Stockholders' Equity (Details N" sheetId="56" state="visible" r:id="rId56"/>
    <sheet xmlns:r="http://schemas.openxmlformats.org/officeDocument/2006/relationships" name="Earning (Loss) Per Share - (Det" sheetId="57" state="visible" r:id="rId57"/>
    <sheet xmlns:r="http://schemas.openxmlformats.org/officeDocument/2006/relationships" name="Earning Per Share (Details)" sheetId="58" state="visible" r:id="rId58"/>
    <sheet xmlns:r="http://schemas.openxmlformats.org/officeDocument/2006/relationships" name="Earning (Loss) Per Share (Detai" sheetId="59" state="visible" r:id="rId59"/>
    <sheet xmlns:r="http://schemas.openxmlformats.org/officeDocument/2006/relationships" name="Share-Based Compensation (Detai" sheetId="60" state="visible" r:id="rId60"/>
    <sheet xmlns:r="http://schemas.openxmlformats.org/officeDocument/2006/relationships" name="Share-Based Compensation (Paren" sheetId="61" state="visible" r:id="rId61"/>
    <sheet xmlns:r="http://schemas.openxmlformats.org/officeDocument/2006/relationships" name="Share-Based Compensation (Det_2" sheetId="62" state="visible" r:id="rId62"/>
    <sheet xmlns:r="http://schemas.openxmlformats.org/officeDocument/2006/relationships" name="Share-Based Compensation (Det_3" sheetId="63" state="visible" r:id="rId63"/>
    <sheet xmlns:r="http://schemas.openxmlformats.org/officeDocument/2006/relationships" name="Share-Based Compensation (Det_4" sheetId="64" state="visible" r:id="rId64"/>
    <sheet xmlns:r="http://schemas.openxmlformats.org/officeDocument/2006/relationships" name="Employee Benefit Plan - (Detail" sheetId="65" state="visible" r:id="rId65"/>
    <sheet xmlns:r="http://schemas.openxmlformats.org/officeDocument/2006/relationships" name="Income Taxes (Details Narrative"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lated Party Transactions (Det"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679">
  <si>
    <t>Document And Entity Information - shares</t>
  </si>
  <si>
    <t>3 Months Ended</t>
  </si>
  <si>
    <t>Mar. 31, 2020</t>
  </si>
  <si>
    <t>May 01,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U.S. WELL SERVICES, INC.</t>
  </si>
  <si>
    <t>Entity Central Index Key</t>
  </si>
  <si>
    <t>0001670349</t>
  </si>
  <si>
    <t>Current Fiscal Year End Date</t>
  </si>
  <si>
    <t>--12-31</t>
  </si>
  <si>
    <t>Entity Filer Category</t>
  </si>
  <si>
    <t>Accelerated Filer</t>
  </si>
  <si>
    <t>Entity Small Business</t>
  </si>
  <si>
    <t>Entity Emerging Growth Company</t>
  </si>
  <si>
    <t>true</t>
  </si>
  <si>
    <t>Entity Ex Transition Period</t>
  </si>
  <si>
    <t>Entity Current Reporting Status</t>
  </si>
  <si>
    <t>Yes</t>
  </si>
  <si>
    <t>Entity Shell Company</t>
  </si>
  <si>
    <t>Entity File Number</t>
  </si>
  <si>
    <t>001-38025</t>
  </si>
  <si>
    <t>Entity Incorporation, State or Country Code</t>
  </si>
  <si>
    <t>DE</t>
  </si>
  <si>
    <t>Entity Tax Identification Number</t>
  </si>
  <si>
    <t>81-1847117</t>
  </si>
  <si>
    <t>Entity Address, Address Line One</t>
  </si>
  <si>
    <t>1360 Post Oak Boulevard</t>
  </si>
  <si>
    <t>Entity Address, Address Line Two</t>
  </si>
  <si>
    <t>Suite 1800</t>
  </si>
  <si>
    <t>Entity Address, City or Town</t>
  </si>
  <si>
    <t>Houston</t>
  </si>
  <si>
    <t>Entity Address, State or Province</t>
  </si>
  <si>
    <t>TX</t>
  </si>
  <si>
    <t>Entity Address, Postal Zip Code</t>
  </si>
  <si>
    <t>77056</t>
  </si>
  <si>
    <t>City Area Code</t>
  </si>
  <si>
    <t>832</t>
  </si>
  <si>
    <t>Local Phone Number</t>
  </si>
  <si>
    <t>562-3730</t>
  </si>
  <si>
    <t>Document Quarterly Report</t>
  </si>
  <si>
    <t>Document Transition Report</t>
  </si>
  <si>
    <t>Entity Interactive Data Current</t>
  </si>
  <si>
    <t>Common Class A [Member]</t>
  </si>
  <si>
    <t>Entity Common Stock, Shares Outstanding</t>
  </si>
  <si>
    <t>Title of each class</t>
  </si>
  <si>
    <t>CLASS A COMMON SHARES $0.0001, par value</t>
  </si>
  <si>
    <t>Trading Symbol</t>
  </si>
  <si>
    <t>USWS</t>
  </si>
  <si>
    <t>Name of each exchange on which registered</t>
  </si>
  <si>
    <t>NASDAQ</t>
  </si>
  <si>
    <t>Common Class B [Member]</t>
  </si>
  <si>
    <t>Warrants [Member]</t>
  </si>
  <si>
    <t>WARRANTS</t>
  </si>
  <si>
    <t>USWSW</t>
  </si>
  <si>
    <t>CONDENSED CONSOLIDATED BALANCE SHEETS - USD ($) $ in Thousands</t>
  </si>
  <si>
    <t>Dec. 31, 2019</t>
  </si>
  <si>
    <t>CURRENT ASSETS:</t>
  </si>
  <si>
    <t>Cash and cash equivalents</t>
  </si>
  <si>
    <t>Restricted cash</t>
  </si>
  <si>
    <t>Accounts receivable (net of allowance for doubtful accounts of $9,000 and $22 as of March 31, 2020 and December 31, 2019, respectively)</t>
  </si>
  <si>
    <t>Inventory, net</t>
  </si>
  <si>
    <t>Prepaids and other current assets</t>
  </si>
  <si>
    <t>Total current assets</t>
  </si>
  <si>
    <t>Property and equipment, net</t>
  </si>
  <si>
    <t>Intangible assets, net</t>
  </si>
  <si>
    <t>Goodwill</t>
  </si>
  <si>
    <t>Deferred financing costs, net</t>
  </si>
  <si>
    <t>TOTAL ASSETS</t>
  </si>
  <si>
    <t>CURRENT LIABILITIES:</t>
  </si>
  <si>
    <t>Accounts payable</t>
  </si>
  <si>
    <t>Accrued expenses and other current liabilities</t>
  </si>
  <si>
    <t>Notes payable</t>
  </si>
  <si>
    <t>Current portion of long-term equipment financing</t>
  </si>
  <si>
    <t>Current portion of long-term capital lease obligation</t>
  </si>
  <si>
    <t>Current portion of long-term debt</t>
  </si>
  <si>
    <t>Total current liabilities</t>
  </si>
  <si>
    <t>Long-term equipment financing</t>
  </si>
  <si>
    <t>Long-term debt</t>
  </si>
  <si>
    <t>Other long-term liabilities</t>
  </si>
  <si>
    <t>TOTAL LIABILITIES</t>
  </si>
  <si>
    <t>Commitments and contingencies (NOTE 16)</t>
  </si>
  <si>
    <t xml:space="preserve"> </t>
  </si>
  <si>
    <t>MEZZANINE EQUITY</t>
  </si>
  <si>
    <t>Series A Redeemable Convertible Preferred Stock, par value $0.0001 per share; 55,000 shares authorized, issued and outstanding as of March 31, 2020 and December 31, 2019; aggregate liquidation preference of $60,801 and $59,050 as of March 31, 2020 and December 31, 2019, respectively</t>
  </si>
  <si>
    <t>STOCKHOLDERS' EQUITY (DEFICIT)</t>
  </si>
  <si>
    <t>Additional paid in capital</t>
  </si>
  <si>
    <t>Accumulated deficit</t>
  </si>
  <si>
    <t>Total stockholders' equity (deficit) attributable to U.S. Well Services, Inc.</t>
  </si>
  <si>
    <t>Noncontrolling interest</t>
  </si>
  <si>
    <t>Total Stockholders' Equity (Deficit)</t>
  </si>
  <si>
    <t>TOTAL LIABILITIES, MEZZANINE EQUITY AND STOCKHOLDERS' EQUITY</t>
  </si>
  <si>
    <t>Class A Common Stock, par value of $0.0001 per share; 400,000,000 shares authorized; 62,355,657 shares and 62,857,624 shares issued and outstanding as of March 31, 2020 and December 31, 2019, respectively</t>
  </si>
  <si>
    <t>CONDENSED CONSOLIDATED BALANCE SHEETS (Parenthetical) - USD ($) $ in Thousands</t>
  </si>
  <si>
    <t>Allowance for doubtful accounts</t>
  </si>
  <si>
    <t>Series A Convertible Redeemable Preferred Stock [Member]</t>
  </si>
  <si>
    <t>Mezzanine Equity, par value</t>
  </si>
  <si>
    <t>Mezzanine Equity, authorized</t>
  </si>
  <si>
    <t>Mezzanine Equity, issued</t>
  </si>
  <si>
    <t>Mezzanine Equity, outstanding</t>
  </si>
  <si>
    <t>Mezzanine Equity, liquidation preference</t>
  </si>
  <si>
    <t>Common stock, par value</t>
  </si>
  <si>
    <t>Common stock, authorized</t>
  </si>
  <si>
    <t>Common stock, issued</t>
  </si>
  <si>
    <t>Common stock, outstanding</t>
  </si>
  <si>
    <t>CONDENSED CONSOLIDATED STATEMENTS OF OPERATIONS - USD ($) $ in Thousands</t>
  </si>
  <si>
    <t>Mar. 31, 2019</t>
  </si>
  <si>
    <t>Revenue</t>
  </si>
  <si>
    <t>Costs and expenses:</t>
  </si>
  <si>
    <t>Depreciation and amortization</t>
  </si>
  <si>
    <t>Selling, general and administrative expenses</t>
  </si>
  <si>
    <t>Impairment of long-lived assets</t>
  </si>
  <si>
    <t>Loss on disposal of assets</t>
  </si>
  <si>
    <t>Loss from operations</t>
  </si>
  <si>
    <t>Interest expense, net</t>
  </si>
  <si>
    <t>Other income</t>
  </si>
  <si>
    <t>Loss before income taxes</t>
  </si>
  <si>
    <t>Income tax expense (benefit)</t>
  </si>
  <si>
    <t>Net loss</t>
  </si>
  <si>
    <t>Net loss attributable to noncontrolling interest</t>
  </si>
  <si>
    <t>Net loss attributable to U.S. Well Services, Inc.</t>
  </si>
  <si>
    <t>Dividends accrued on Series A preferred stock</t>
  </si>
  <si>
    <t>Deemed and imputed dividends on Series A preferred stock</t>
  </si>
  <si>
    <t>Net loss attributable to U.S. Well Services, Inc. common stockholders</t>
  </si>
  <si>
    <t>Loss per common share (See Note 12):</t>
  </si>
  <si>
    <t>Basic and diluted</t>
  </si>
  <si>
    <t>Weighted average common shares outstanding:</t>
  </si>
  <si>
    <t>Service [Member]</t>
  </si>
  <si>
    <t>Cost of services (excluding depreciation and amortization)</t>
  </si>
  <si>
    <t>CONDENSED CONSOLIDATED STATEMENTS OF CASH FLOWS (Unaudited) - USD ($) $ in Thousands</t>
  </si>
  <si>
    <t>CASH FLOWS FROM OPERATING ACTIVITIES:</t>
  </si>
  <si>
    <t>Adjustments to reconcile net loss to cash provided by operating activities:</t>
  </si>
  <si>
    <t>Provision for losses on accounts receivable</t>
  </si>
  <si>
    <t>Provision for losses on inventory obsolescence</t>
  </si>
  <si>
    <t>Amortization of discount on debt</t>
  </si>
  <si>
    <t>Deferred financing costs amortization</t>
  </si>
  <si>
    <t>Share-based compensation expense</t>
  </si>
  <si>
    <t>Changes in assets and liabilities:</t>
  </si>
  <si>
    <t>Accounts receivable</t>
  </si>
  <si>
    <t>Inventory</t>
  </si>
  <si>
    <t>Accrued liabilities</t>
  </si>
  <si>
    <t>Accrued interest</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revolving credit facility</t>
  </si>
  <si>
    <t>Repayment of revolving credit facility</t>
  </si>
  <si>
    <t>Proceeds from issuance of long-term debt</t>
  </si>
  <si>
    <t>Repayments of long-term debt</t>
  </si>
  <si>
    <t>Repayments of notes payable</t>
  </si>
  <si>
    <t>Repayments of amounts under equipment financing</t>
  </si>
  <si>
    <t>Principal payments under finance lease obligation</t>
  </si>
  <si>
    <t>Deferred financing costs</t>
  </si>
  <si>
    <t>Net cash provided by (used in) financing activities</t>
  </si>
  <si>
    <t>Net decrease in cash and cash equivalents and restricted cash</t>
  </si>
  <si>
    <t>Cash and cash equivalents and restricted cash, beginning of period</t>
  </si>
  <si>
    <t>Cash and cash equivalents and restricted cash, end of period</t>
  </si>
  <si>
    <t>Supplemental cash flow disclosure:</t>
  </si>
  <si>
    <t>Interest paid</t>
  </si>
  <si>
    <t>Non-cash investing and financing activities:</t>
  </si>
  <si>
    <t>Accrued Series A preferred stock dividends</t>
  </si>
  <si>
    <t>Changes in accrued and unpaid capital expenditures</t>
  </si>
  <si>
    <t>Assets under finance lease obligations</t>
  </si>
  <si>
    <t>Financed equipment purchases</t>
  </si>
  <si>
    <t>CONDENSED CONSOLIDATED STATEMENTS OF STOCKHOLDERS' EQUITY (DEFICIT) - USD ($) $ in Thousands</t>
  </si>
  <si>
    <t>Total</t>
  </si>
  <si>
    <t>Additional Paid in Capital [Member]</t>
  </si>
  <si>
    <t>Accumulated Deficit [Member]</t>
  </si>
  <si>
    <t>Noncontrolling Interests [Member]</t>
  </si>
  <si>
    <t>Balance at Dec. 31, 2018</t>
  </si>
  <si>
    <t>Balance (in shares) at Dec. 31, 2018</t>
  </si>
  <si>
    <t>Adoption of ASC 606 as of January 1, 2019</t>
  </si>
  <si>
    <t>Exercise of warrants</t>
  </si>
  <si>
    <t>Restricted stock granted to employees (in shares)</t>
  </si>
  <si>
    <t>Class A common stock granted to board members</t>
  </si>
  <si>
    <t>Class A common stock granted to board members (in shares)</t>
  </si>
  <si>
    <t>Share-based compensation</t>
  </si>
  <si>
    <t>Balance at Mar. 31, 2019</t>
  </si>
  <si>
    <t>Balance (in shares) at Mar. 31, 2019</t>
  </si>
  <si>
    <t>Balance at Dec. 31, 2019</t>
  </si>
  <si>
    <t>Balance (in shares) at Dec. 31, 2019</t>
  </si>
  <si>
    <t>Tax withholding related to vesting of share-based compensation</t>
  </si>
  <si>
    <t>Tax withholding related to vesting of share-based compensation (in shares)</t>
  </si>
  <si>
    <t>Restricted stock forfeitures</t>
  </si>
  <si>
    <t>Balance at Mar. 31, 2020</t>
  </si>
  <si>
    <t>Balance (in shares) at Mar. 31, 2020</t>
  </si>
  <si>
    <t>Description of Business</t>
  </si>
  <si>
    <t>Organization Consolidation And Presentation Of Financial Statements [Abstract]</t>
  </si>
  <si>
    <t xml:space="preserve">NOTE 1 – DESCRIPTION OF BUSINESS U.S. Well Services, Inc. (the “Company”), f/k/a Matlin &amp; Partners Acquisition Corp (“MPAC”), is a Houston, Texas-based oilfield service provider of well stimulation services to the upstream oil and natural gas industry. The Company engages in high-pressure hydraulic fracturing in oil and natural gas basins in the United States. The fracturing process consists of pumping a specially formulated fluid into perforated well casing, tubing or open holes under high pressure, causing the underground formation to crack or fracture, allowing nearby hydrocarbons to flow more freely up the wellbore. The Company’s fleets consist of mobile hydraulic fracturing units and other auxiliary heavy equipment to perform fracturing services. The Company has two designs for hydraulic fracturing units: (1) Conventional Fleets, which are powered by diesel fuel and utilize traditional internal combustion engines, transmissions, and radiators and (2) Clean Fleet ® MPAC was incorporated in Delaware in March 2016 as a special purpose acquisition company, formed for the purpose of effecting a merger, capital stock exchange, asset acquisition, stock purchase, reorganization, or other similar business combination with one or more target businesses. On November 9, 2018, MPAC acquired USWS Holdings LLC, a Delaware limited liability company (“USWS Holdings”), pursuant to the Merger and Contribution Agreement, dated as of July 13, 2018, and subsequently amended (as amended, the “Merger and Contribution Agreement”). The acquisition, together with the other transactions contemplated by the Merger and Contribution Agreement are referred to herein as the “Transaction”. In connection with the closing of the Transaction, MPAC changed its name to U.S. Well Services, Inc. Following the completion of the Transaction, substantially all of the Company’s assets and operations are held and conducted by U.S. Well Services, LLC (“USWS LLC”), a wholly owned subsidiary of USWS Holdings, and the Company’s only assets are equity interests representing 92% ownership of USWS Holdings as of March 31, 2020. Unless the context otherwise requires, “the Company”, “we,” “us,” and “our” refer, for periods prior to the completion of the Transaction, to USWS Holdings and its subsidiaries and, for periods upon or after the completion of the Transaction, to U.S. Well Services, Inc. and its subsidiaries, including USWS Holdings and its subsidiaries. </t>
  </si>
  <si>
    <t>Significant Accounting Policies</t>
  </si>
  <si>
    <t>Accounting Policies [Abstract]</t>
  </si>
  <si>
    <t>SIGNIFICANT ACCOUNTING POLICIES</t>
  </si>
  <si>
    <t>NOTE 2 – SIGNIFICANT ACCOUNTING POLICIE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Company's 2019 Annual Report on Form 10-K, filed with the Securities and Exchange Commission on March 5, 2020 (the “Annual Report”). The accompanying unaudited condensed consolidated financial statements and accompanying notes present the consolidated financial position, results of operations, cash flows, and equity of the Company as of March 31, 2020 and December 31, 2019, and for the three months ended March 31, 2020 and 2019. The interim data includes all adjustments, consisting only of normal recurring adjustments, which are, in the opinion of management, necessary for a fair presentation of the results for the interim period. The results of operations for the three months ended March 31, 2020 are not necessarily indicative of the results of operations expected for the entire fiscal year ended December 31, 2020. Principles of Consolidation The condensed consolidated financial statements comprise the financial statements of the Company, its wholly owned subsidiaries,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long-lived assets, Level 2 inputs used in fair value estimation of term loans, and the assumptions used in our Black-Scholes and Monte Carlo option pricing models associated with the valuation of share-based compensation and certain equity instruments. Actual results could differ from those estimates. Restricted Cash Cash and cash equivalents that are restricted as to withdrawal or use under the terms of certain contractual agreements, or are reserved for a specific purpose, and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capital expenditures related to approved fleet expansion in amounts of $0.5 million and a nominal amount, respectively, as of March 31, 2020, and $0.5 million and $7.1 million, respectively, as of December 31, 2019. The following table provides a reconciliation of the amount of cash and cash equivalents reported on the condensed consolidated balance sheets to the total of cash and cash equivalents and restricted cash shown on the consolidated statements of cash flows (in thousands)
March 31, 2020
December 31, 2019
Cash and cash equivalents
$
9,068
$
33,794
Restricted cash
519
7,610
Cash and cash equivalents and restricted cash
$
9,587
$
41,404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March 31, 2020 and December 31, 2019, the Company had reserves of $0.4 million and $0.6 million, respectively, for obsolete and slow-moving inventor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have to estimate the net book values of the components that are retired, which are based primarily upon their replacement costs, their ages and their original estimated useful lives. In the first quarter of 2020, our review of impairment of long-lived assets (refer to “Note 5 – Goodwill and Intangible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for fluid ends and fuel injectors is now less than one year, resulting in our determination that costs associated with the replacement of these components will no longer be capitalized, but instead expensed as incurred. This change in accounting estimate was made effective in March 2020 and was accounted for prospectively.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d the trading multiples of similarly traded public companies as they related to the Company’s operating metrics. An impairment charge would be recognized for the amount by which the carrying amount of the reporting unit exceeds the reporting unit’s fair value, and only limited to the total amount of goodwill allocated to the reporting unit. 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March 31, 2020 and December 31, 2019: Senior Secured Term Loan . The fair value of the Senior Secured Term Loan is $223.0 million and approximates carrying value as of March 31, 2020 and December 31, 2019, respectively. Equipment financing . The carrying value of the equipment financing approximates fair value as its terms are consistent with and comparable to current market rates as of March 31, 2020 and December 31, 2019. 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in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The Company held a reserve for doubtful accounts of $9.0 million and a nominal amount as of March 31, 2020 and December 31, 2019, respectively. The reserve was recorded as of March 31, 2020 due to growing uncertainty as to collectability of billed amounts from customers weakened by the recent collapse in crude oil prices. We are continuing to work with our customers on collecting these receivables.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three months ended March 31, 2020 and 2019:
Three Months Ended March 31,
2020
2019
Customer A
23.6%
10.2%
Customer B
13.9%
*
Customer C
13.8%
*
Customer D
12.7%
20.0%
Customer E
*
15.5%
Customer F
*
12.0%
Customer G
*
10.9%
An asterisk indicates that revenue is less than ten percent.
The following table shows the percentage of trade receivables from our significant customers as of March 31, 2020 and December 31, 2019:
March 31, 2020
December 31, 2019
Customer A
14.1%
12.0%
Customer B
13.8%
10.3%
Customer C
11.7%
*
Customer D
16.7%
12.1%
Customer E
*
*
Customer F
*
*
Customer G
9.7%
34.5%
Customer H
12.7%
15.9%
An asterisk indicates that trade receivable is less than ten percent. 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The Company is currently not aware of any issues under review that could result in significant payments, accruals or material deviation from its position. The Company is subject to income tax examinations by major taxing authorities since inception.</t>
  </si>
  <si>
    <t>Accounting Standards</t>
  </si>
  <si>
    <t>NOTE 3 – ACCOUNTING STANDARDS Except as discussed below, there have been no recent accounting pronouncements or changes in accounting pronouncements during the three months ended March 31, 2020, as compared to the recent accounting pronouncements described in the Annual Report, that are of significance, or potential significance to the Company. In January 2017, the FASB issued ASU 2017-04, Intangibles - Goodwill and Other (Topic 350): Simplifying the Test for Goodwill Impairment</t>
  </si>
  <si>
    <t>Prepaids and Other Current Assets</t>
  </si>
  <si>
    <t>Prepaid Expense And Other Assets Current [Abstract]</t>
  </si>
  <si>
    <t>PREPAIDS AND OTHER CURRENT ASSETS</t>
  </si>
  <si>
    <t>NOTE 4 – PREPAIDS AND OTHER CURRENT ASSETS Prepaids and other current assets as of March 31, 2020 and December 31, 2019 consisted of the following (in thousands)
March 31, 2020
December 31, 2019
Prepaid insurance
$
8,775
$
11,127
Income tax receivable
1,567
810
Other current assets
2,044
1,395
Total prepaid expenses and other current assets
$
12,386
$
13,332</t>
  </si>
  <si>
    <t>Goodwill and Intangible Assets</t>
  </si>
  <si>
    <t>Goodwill And Intangible Assets Disclosure [Abstract]</t>
  </si>
  <si>
    <t>GOODWILL AND INTANGIBLE ASSETS</t>
  </si>
  <si>
    <t>NOTE 5 – GOODWILL AND INTANGIBLE ASSETS Goodwill Goodwill represents the difference between the purchase price and the estimated fair value of identifiable assets acquired and liabilities assumed. The Company performs impairment analysis related to goodwill as of December 31 of each year, or when the Company identifies certain triggering events or circumstances that would more likely than not reduce the estimated fair value of the goodwill below its carrying amount. In the first quarter of 2020, the Company performed impairment reviews of goodwill and long-lived assets. The impairment reviews were triggered by the sudden and drastic decline in oil prices in March 2020 and the corresponding decrease in the Company’s stock price, operating results and revised forecasts. The Company performed a quantitative goodwill impairment test, utilizing the single-step approach to compare the carrying value of the reporting unit to its estimated fair value. The estimated fair value of the reporting unit was determined using a guideline public company method, a form of the market approach. The guideline public company method utilized the trading multiples of similarly traded public companies as they related to our operating metrics. Based on the impairment test, the Company determined that goodwill was not impaired as the reporting unit’s carrying value, after accounting for the impairment charges of long-lived assets, did not exceed the reporting unit’s fair value. Intangible Assets A summary of intangible assets as of March 31, 2020 and December 31, 2019 consisted of the following (in thousands)
Estimated Useful Life (in years)
Gross Carrying Value
Accumulated Amortization
Net Book Value
As of March 31, 2020
Trademarks
10
1,415
-
1,415
Patents
20
12,776
-
12,776
$
14,191
$
-
$
14,191
As of December 31, 2019
Trademarks
10
3,132
913
2,219
Patents
20
22,955
3,348
19,607
$
26,087
$
4,261
$
21,826
The intangible assets are amortized over the period the Company expects to receive the related economic benefit. Amortization expense related to amortizable intangible assets for the three months ended March 31, 2020 and 2019 was $0.4 million and $1.9 million, respectively, and was included as part of depreciation and amortization in the condensed consolidated statements of operations. As discussed above, the Company identified a triggering event in the first quarter of 2020 and performed a quantitative impairment test on long-lived assets. The expected present value method, a form of the income approach, was utilized to determine the fair value of long-lived assets. This method is based on expected cash flows using a risk-adjusted discount rate, which reflects the weighted average cost of capital of similarly traded public companies. As a result of the impairment test performed, the Company recorded an impairment charge of $7.2 million to reduce the carrying value of intangible assets from $21.4 million to $14.2 million, representing its fair value. The estimated amortization expense for future periods is as follows (in thousands)
Fiscal Year
Estimated Amortization Expense
Remainder of 2020
$
760
2021
1,014
2022
1,014
2023
1,014
2024
1,014
Thereafter
9,375
Total
$
14,191</t>
  </si>
  <si>
    <t>Property and Equipment, Net</t>
  </si>
  <si>
    <t>Property Plant And Equipment [Abstract]</t>
  </si>
  <si>
    <t>PROPERTY AND EQUIPMENT, NET</t>
  </si>
  <si>
    <t>NOTE 6 – PROPERTY AND EQUIPMENT, NET Property and equipment as of March 31, 2020 and December 31, 2019 consisted of the following (in thousands)
Estimated Useful Life (in years)
March 31, 2020
December 31, 2019
Fracturing equipment
1.5 to 25 years
$
257,728
$
651,162
Light duty vehicles
5 years
2,106
8,188
Furniture and fixtures
5 years
66
277
IT equipment
3 years
1,417
6,724
Auxiliary equipment
2 to 20 years
12,223
38,502
Leasehold improvements
Term of lease
288
725
273,828
705,578
Less: Accumulated depreciation and amortization
-
(263,968
)
Property and equipment, net
$
273,828
$
441,610
Depreciation and amortization expense for the three months ended March 31, 2020 and 2019 was $32.0 million and $37.8 million, respectively. As a result of the impairment test on long-lived assets described in “Note 5 – Goodwill and Intangible assets,” the Company recorded an impairment charge of $140.3 million to reduce the carrying value of property and equipment from $414.1 million to $273.8 million, representing its fair value.</t>
  </si>
  <si>
    <t>Accrued Expenses and Other Current Liabilities</t>
  </si>
  <si>
    <t>Payables And Accruals [Abstract]</t>
  </si>
  <si>
    <t>NOTE 7 – ACCRUED EXPENSES AND OTHER CURRENT LIABILITIES Accrued expenses and other current liabilities as of March 31, 2020 and December 31, 2019 consisted of the following (in thousands)
March 31, 2020
December 31, 2019
Accrued payroll and benefits
$
10,282
$
9,356
Accrued taxes
6,312
9,817
Accrued interest
154
18,190
Other current liabilities
1,744
3,118
Accrued expenses and other current liabilities
$
18,492
$
40,481</t>
  </si>
  <si>
    <t>Notes Payable</t>
  </si>
  <si>
    <t>Debt Disclosure [Abstract]</t>
  </si>
  <si>
    <t>NOTES PAYABLE</t>
  </si>
  <si>
    <t>NOTE 8 – NOTES PAYABLE Notes payable represents premium finance agreements with a credit finance institution to pay the premiums on insurance policies for the Company’s directors and officers’ liability, general liability, workers’ compensation, umbrella, auto and pollution coverage needs. These premium finance agreements had total balances of $6.0 million and $8.1 million as of March 31, 2020 and December 31, 2019, respectively.</t>
  </si>
  <si>
    <t>Debt</t>
  </si>
  <si>
    <t>NOTE 9 – DEBT Long-term debt as of March 31, 2020 and December 31, 2019 consisted of the following (in thousands)
March 31, 2020
December 31, 2019
Senior Secured Term Loan
$
247,500
$
250,000
ABL Credit Facility
47,185
40,090
Equipment financing
14,757
16,065
Capital leases
9,081
10,474
Total debt
318,523
316,629
Unamortized discount on debt and debt issuance costs
(8,933
)
(9,449
)
Current maturities
(11,836
)
(22,288
)
Net Long-term debt
$
297,754
$
284,892
Senior Secured Term Loan During the first quarter of 2020, the Company made principal and interest payments amounting to $2.5 million and $24.3 million, respectively. The interest payments consisted of $17.9 million of accrued interest as of December 31, 2019, and $6.4 million of interest incurred in the first quarter of 2020. The senior secured term loan was refinanced on April 1, 2020 to a long-term obligation (See Note 18 – Subsequent Events). As the Company had the intent to refinance this obligation as of March 31, 2020, and such refinancing was completed on April 1, 2020, the outstanding balance of the senior secured term loan amounting to $247.5 million as of March 31, 2020 was classified as long-term in our condensed consolidated balance sheet as of March 31, 2020. ABL Credit Facility The On April 1, 2020, the ABL credit facility was amended to extend the maturity from May 7, 2024 to April 1, 2025 and reduce the aggregate revolving commitment to $60.0 million from $75.0 million, in addition to other changes in terms of the ABL credit facility (See Note 18 – Subsequent Events). Equipment Financing In March 2020, the Company entered into an agreement with a lender to consolidate various individual equipment financing agreements, which represented substantially all of our equipment financing notes, with the same lender into four notes. The amendments under the consolidated equipment financing agreements pertain to maturity date, interest rate, and date of first installment payment. The total outstanding balance of the consolidated equipment financing agreements as of March 31, 2020 was $14.7 million, payable in equal monthly installments from June 1, 2020 to May 1, 2024, at an interest rate of 5.7%. The Company evaluated the debt modification in accordance with ASC 470-50 and concluded that the debt modification did not result in a substantially different debt, and accordingly, no gain or loss was recorded. The weighted average interest rate of amounts outstanding under equipment financing agreements was 5.7% and 6.4% per annum as of March 31, 2020 and December 31, 2019, respectively. Payments of Debt Obligations due by Period Presented in the following table is a schedule of the repayment requirements of long-term debt as of March 31, 2020 (in thousands) :
Principal Amount
of Long-term Debt
Remainder of 2020
$
10,972
2021
3,519
2022
7,462
2023
8,930
2024
6,705
Thereafter
280,935
Total
$
318,523</t>
  </si>
  <si>
    <t>Mezzanine Equity</t>
  </si>
  <si>
    <t>Temporary Equity Disclosure [Abstract]</t>
  </si>
  <si>
    <t xml:space="preserve">NOTE 10 – MEZZANINE EQUITY Series A Redeemable Convertible Preferred Stock The following table summarizes the Company’s Series A Redeemable Convertible Preferred Stock, par value $0.0001 per share (“Series A preferred stock”) activities for the three months ended March 31, 2020 ( in thousands, except share amounts
Shares
Amount
Total mezzanine equity as of December 31, 2019
55,000
$
38,928
Deemed and imputed dividends on Series A preferred stock
-
6,249
Accrued Series A preferred stock dividends
-
1,751
Total mezzanine equity as of March 31, 2020
55,000
$
46,928
In accordance with the Series A preferred stock purchase agreement, subject to there being Series A preferred stock outstanding, the Company will issue an additional 4,399,992 warrants to the purchasers of Series A preferred stock in quarterly installments of 488,888 warrants beginning nine months after May 24, 2019. In February 2020, the Company issued 488,888 additional warrants to the purchasers of Series A preferred stock. As of March 31, 2020, 55,000 shares of Series A preferred stock were outstanding and convertible into 9,115,615 shares of Class A common stock, and dividends accrued and outstanding with respect to the Series A preferred stock were $5.8 million and reflected in the carrying value of Series A preferred stock. </t>
  </si>
  <si>
    <t>Stockholders' Equity</t>
  </si>
  <si>
    <t>Equity [Abstract]</t>
  </si>
  <si>
    <t>NOTE 11 – STOCKHOLDERS’ EQUITY Shares Authorized and Outstanding Preferred Stock The Company is authorized to issue 10,000,000 shares of preferred stock with a par value of $0.0001 per share with such designation, rights and preferences as may be determined from time to time by the Company’s Board of Directors. At March 31, 2020 and December 31, 2019, there were 55,000 shares of Series A redeemable convertible preferred stock issued and outstanding (See “Note 10 – Mezzanine Equity”). Class A Common Stock The Company is authorized to issue 400,000,000 shares of Class A common stock with a par value of $0.0001 per share. At March 31, 2020 and December 31, 2019, there were 62,355,657 and 62,857,624 shares of Class A common stock issued and outstanding, respectively. At March 31, 2020, 1,000,000 outstanding shares of Class A common stock were subject to cancellation on November 9, 2024, unless the closing price per share of the Class A common stock has equaled or exceeded $12.00 for any 20 trading days within any 30-trading day period, and 609,677 outstanding shares of Class A common stock were subject to the same cancellation provision, but at a closing price per share of $13.50. Class B Common Stock The Company is authorized to issue 20,000,000 shares of Class B common stock with a par value of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As of March 31, 2020 and December 31, 2019, there were 5,500,692 shares of Class B common stock issued and outstanding. On April 14, 2020, 485,795 shares of Class B common stock were converted to an equivalent number of shares of Class A common stock. Warrants As of March 31, 2020, 9,994,635 public warrants and 15,500,000 private placement warrants were outstanding, and exercisable for an aggregate of 12,747,318 shares of Class A common stock. In addition, as of March 31, 2020, 3,422,221 warrants were outstanding pursuant to the Series A preferred stock purchase agreement, and exercisable for 3,422,221 shares of Class A common stock. Noncontrolling Interest The Company’s noncontrolling ownership interest in consolidated subsidiaries is presented in the condensed consolidated balance sheet within shareholders’ equity as a separate component and represents approximately 8% ownership of USWS Holdings as of March 31, 2020. Long-Term Incentive Plan An aggregate of 8,160,500 shares of Class A common stock were initially available for issuance under the 2018 Long Term Incentive Plan (“LTIP”). Shares issued under the LTIP are further discussed in “Note 13 - Share-Based Compensation”. The aggregate number of shares available for issuance as of March 31, 2020 was 4,812,712.</t>
  </si>
  <si>
    <t>Earnings (Loss) Per Share</t>
  </si>
  <si>
    <t>Earnings Per Share [Abstract]</t>
  </si>
  <si>
    <t>NOTE 12 – EARNINGS (LOSS) PER SHARE Basic earnings (loss) per share is computed by dividing income (loss)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exercise of warrants, conversion of Series A preferred stock, conversion of Class B common stock and vesting of restricted shares of Class A common stock. Basic and diluted net income (loss) per share excludes the income (loss) attributable to and shares associated with the 1,609,677 shares of Class A common stock that are subject to cancellation on November 9, 2024 if certain market conditions have not been met. The Company has included in the calculation accrued dividends on Series A preferred stock and deemed dividends resulting from the amortization of discounts related to the Series A preferred stock. The following table sets forth the calculation of basic and diluted earnings per share for the periods indicated based on the weighted average number of shares of Class A common stock outstanding for the period (in thousands, except share and per share amounts)
Three Months Ended March 31,
2020
2019
Basic Net Income Per Share
Numerator:
Net loss attributable to U.S. Well Services, Inc.
$
(172,367
)
$
(22,272
)
Net loss attributable to cancellable Class A common stock
4,607
732
Basic net loss attributable to U.S. Well Services, Inc. shareholders
(167,760
)
(21,540
)
Dividends accrued on Series A preferred stock
(1,751
)
-
Deemed and imputed dividends on Series A preferred stock
(6,249
)
-
Basic net loss attributable to U.S. Well Services, Inc. Class A common shareholders
$
(175,760
)
$
(21,540
)
Denominator:
Weighted average shares outstanding
60,229,277
49,007,755
Cancellable Class A common stock
(1,609,677
)
(1,609,677
)
Basic and diluted weighted average shares outstanding
58,619,600
47,398,078
Basic and diluted net income per share attributable to Class A common shareholders
$
(3.00
)
$
(0.45
) A summary of securities excluded from the computation of diluted earnings per share is presented below for the applicable periods:
Three Months Ended March 31,
2020
2019
Dilutive earnings per share:
Anti-dilutive stock options
924,990
1,068,162
Anti-dilutive warrants
16,169,539
18,567,805
Anti-dilutive restricted stock
1,685,686
2,748,183
Anti-dilutive Class B common stock convertible into Class A common stock
5,500,692
13,937,332
Anti-dilutive Series A preferred stock convertible into Class A common stock
9,115,615
-
Potentially dilutive securities excluded as anti-dilutive
33,396,522
36,321,482</t>
  </si>
  <si>
    <t>Share-based Compensation</t>
  </si>
  <si>
    <t>Disclosure Of Compensation Related Costs Sharebased Payments [Abstract]</t>
  </si>
  <si>
    <t>NOTE 13 – SHARE-BASED COMPENSATION Share-based compensation expense consisted of the following ( in thousands
Three Months Ended March 31,
2020
2019
Restricted stock
$
1,824
$
911
Unrestricted stock
-
104
Stock options
254
44
Total
$
2,078
(1)
$
1,059
(2)
(1)
(2) Restricted Stock The following table summarizes the restricted stock activity for the three months ended March 31, 2020:
Weighted- average
Unvested shares
grant-date fair value per share
Non-vested restricted stock as of December 31, 2019
2,723,637
$
8.87
Granted
-
-
Vested
(690,237
)
8.87
Forfeited
(347,714
)
8.91
Non-vested restricted stock as of March 31, 2020
1,685,686
$
8.86
Stock Options The following table summarizes the stock option activity for the three months ended March 31, 2020:
Number of shares
Weighted average exercise price (per share data)
Weighted Average Remaining Contractual Life (years)
Outstanding as of December 31, 2019
1,068,162
$
8.91
6.21
Exercised
-
-
-
Forfeited
(143,172
)
8.91
-
Outstanding as of March 31, 2020
924,990
$
8.91
5.96
Exercisable as of March 31, 2020
267,041
$
8.91
5.96
As of March 31, 2020, total unrecognized compensation cost related to stock-based compensation grants under the LTIP was $14.7 million. We expect to recognize these costs over a weighted average period of 2.9 years.</t>
  </si>
  <si>
    <t>Employee Benefit Plan</t>
  </si>
  <si>
    <t>Defined Benefit Pension Plans And Defined Benefit Postretirement Plans Disclosure [Abstract]</t>
  </si>
  <si>
    <t xml:space="preserve">NOTE 14 – EMPLOYEE BENEFIT PLAN In 2013, the Company established the U.S. Well Services 401(k) Plan. The Company matched 100% of employee contributions up to 6% of the employee’s salary, subject to cliff vesting after two years of service. Beginning in the second quarter of 2020, the Company suspended its match of employee contributions. For the three months ended March 31, 2020 and 2019, matching contributions were $1.0 million and $1.1 million, </t>
  </si>
  <si>
    <t>Income Taxes</t>
  </si>
  <si>
    <t>Income Tax Disclosure [Abstract]</t>
  </si>
  <si>
    <t>NOTE 15 – INCOME TAXES On March 27, 2020, the President signed the Coronavirus Aid, Relief and Economic Security Act (the “CARES Act”) into law. The CARES Act contains several corporate income tax provisions, including, among other things, providing a 5-year carryback of net operating loss (“NOL”) tax carryforwards generated in tax years 2018, 2019, and 2020, removing the 80%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 The Company anticipates carrying back its 2018 NOL to claim a refund of approximately $0.8 million and is also still evaluating the other potential effects of the CARES Act. The Company files income tax returns in the U.S. federal jurisdiction and various state and local jurisdictions and is subject to examination by the taxing authorities. The Company’s effective tax rate on continuing operations for the three months ended March 31, 2020 was (0.41)%. The difference between the effective tax rate and the U.S. federal statutory rate is due to state taxes, flow-through income not subject to tax, and a valuation allowance.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March 31, 2020 or December 31, 2019. We record income tax-related interest and penalties, if any, as a component of income tax expense. We did not incur any material interest or penalties on income taxes. After consideration of all of the information available, management determined that a valuation allowance was appropriate, as it is more likely than not that the Company will not utilize its net deferred tax assets.</t>
  </si>
  <si>
    <t>Commitments and Contingencies</t>
  </si>
  <si>
    <t>Commitments And Contingencies Disclosure [Abstract]</t>
  </si>
  <si>
    <t>COMMITMENTS AND CONTINGENCIES</t>
  </si>
  <si>
    <t>NOTE 16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March 31, 2020, we estimated and accrued for a shortfall in quantities. This accrual is presented as part of accrued liabilities on the condensed consolidated balance sheets. The following is a schedule of the contracted volumes in dollars and minimum commitments under the proppant supply purchase agreements as of March 31, 2020 (in thousands)
Minimum
Contracted
Commitments
Remainder of 2020
$
23,984
$
12,081
2021
11,340
960
Total
$
35,324
$
13,041
The minimum commitments represent the aggregate amounts that we would be obligated to pay in the event we procured no additional proppant under the contracts subsequent to March 31, 2020. During the first quarter of 2019, we became involved in a contract dispute with a proppant vendor resulting in the cancellation of the contract. Accordingly, as of March 31, 2020, we have excluded $47.1 million and $48.0 million of contracted and minimum commitments, respectively, related to this contract. The litigation involving the contract in dispute is in the discovery stage, and as such no prediction can be made as to the outcome of the case at this time and we are unable to reasonably estimate the potential losses or range of losses resulting from this litigation, if any. Operating Lease Agreements The Company has various operating leases for facilities with terms ranging from 24 to 76 months. Rent expense for the three months ended March 31, 2020 and 2019 was $0.7 million for both periods, of which $0.5 million and $0.6 million, respectively, are recorded as part of cost of services and $0.2 million, and $0.1 million, respectively, are recorded as part of selling, general and administrative expenses in the condensed consolidated statements of operations. The following is a schedule of minimum future payments on non-cancellable operating leases as of March 31, 2020 (in thousands)
Remainder of 2020
$
1,120
2021
1,071
2022
826
2023
288
2024
258
Thereafter
67
Total minimum future rentals, net
$
3,630
On April 1, 2020, the Company entered into an agreement to extend the lease on one of its facilities. The extended term of the lease is for a period of 36 months commencing on April 1, 2020, with rent throughout the term totaling $0.7 million. The effects of this lease extension is not included in the table of minimum future payments above. Capital Lease Agreements The total amount of future minimum lease payments related to the capital leases as of March 31, 2020 was $9.5 million, which amount is due in the remainder of 2020. This amount included imputed interest totaling $0.4 million. Self-insurance Beginning June 2014,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was $0.5 million and $0.6 million as of March 31, 2020 and December 31, 2019, respectively, and was reported as accrued expenses in the condensed consolidated balance sheets. The Company believes that the liabilities recorded are appropriate based on the known facts and circumstances and does not expect further losses materially in excess of the amounts already accrued for existing claims.</t>
  </si>
  <si>
    <t>Related Party Transactions</t>
  </si>
  <si>
    <t>Related Party Transactions [Abstract]</t>
  </si>
  <si>
    <t>RELATED PARTY TRANSACTIONS</t>
  </si>
  <si>
    <t>NOTE 17 – RELATED PARTY TRANSACTIONS During the three months ended March 31, 2020 and 2019, the Company purchased $1.9 million in chemicals used for its hydraulic fracturing operations from Rockwater Energy Solutions (“Rockwater”), a subsidiary of Select Energy Services (“Select Energy”). Rockwater is considered a related party since Select Energy and the Company share two board members and a common investor, Crestview Partners (“Crestview”). As of March 31, 2020 and December 31, 2019, the Company had $2.1 million and $3.2 million, respectively, in accounts payable owed to Rockwater. On May 24, 2019, Crestview purchased 20,000 shares of Series A preferred stock for a total payment of $20.0 million. Along with the Series A preferred stock, Crestview received 1,066,666 initial warrants and the right to receive up to 1,600,002 additional warrants.</t>
  </si>
  <si>
    <t>Subsequent Events</t>
  </si>
  <si>
    <t>Subsequent Events [Abstract]</t>
  </si>
  <si>
    <t>NOTE 18 – SUBSEQUENT EVENTS Series B Redeemable Convertible Preferred Stock On March 31, 2020, the Company entered into a purchase agreement (the “Purchase Agreement”) with certain institutional investors (collectively, the “Purchasers”), pursuant to which the Company agreed to issue and sell in a private placement 21,000 shares of Series B Redeemable Convertible preferred stock, par value $0.0001 per share (“Series B preferred stock”), for an aggregate purchase price of $21.0 million. On April 1, 2020 (the “Series B Closing Date”), the Purchasers purchased the Series B preferred stock. Two of the purchasers of the Series B preferred stock were affiliates of Crestview, which held, prior to the issuance, an aggregate 36.67% ownership interest in the Company and is entitled to designate for nomination by the Company for election two directors to serve on the Company’s board of directors. In connection with the Purchase Agreement, the Company adopted and filed with the Secretary of State of the State of Delaware the Certificate of Designations of the Company as an amendment to the Company’s Second Amended and Restated Certificate of Incorporation (as amended, the “Charter”) to authorize and establish the rights, preferences and privileges of the Series B preferred stock. The Series B preferred stock is a new class of equity interests that ranks senior to the Class A common stock and Class B common stock and in parity with the Series A preferred stock, with respect to distributions. The Series B preferred stock will have only specified voting rights, including with respect to the issuance or creation of senior securities, amendments to the Charter that negatively impact the rights of the Series B preferred stock and the payment of dividends on, or repurchase or redemption of, Class A common stock. The Company has the option, but no obligation, to redeem the Series B preferred stock for cash. If the Company notifies the holders that it has elected to redeem Series B preferred stock, a holder may instead elect to convert its shares at the ordinary conversion price, which is initially $0.308. The Series B preferred stock converted in response to a redemption notice will net settle for a combination of cash and Class A common stock. Each holder of Series B preferred stock may convert all or any portion of its Series B preferred stock into Class A common stock based on the then-applicable liquidation preference, subject to anti-dilution adjustments, at any time, but not more than once per quarter, so long as any conversion is for at least $1.0 million based on the liquidation preference on the date of the conversion notice. Following the eighteen-month anniversary of the Series B Closing Date, the Company may cause the conversion of all or any portion of the Series B preferred stock into Class A common stock if (i) the closing price of the Class A common stock is greater than 130% of the conversion price for 20 days over any 30-day trading period; (ii) the average daily trading volume of the Class A common stock exceeded 250,000 for 20 days over any 30-day trading period; and (iii) the Company has an effective registration statement on file with the Securities and Exchange Commission covering resales of the underlying Class A common stock to be received upon such conversion. The Company is still in the process of evaluating the accounting impact of issuing the Series B preferred stock. Amendment to Senior Secured Term Loan On April 1, 2020, the Company, USWS LLC, as the borrower, and all of the other subsidiaries of the Company entered into a Second Amendment (the “Term Loan Amendment”) to the senior secured term loan with CLMG Corp., as administrative and collateral agent, and the lenders party thereto. Pursuant to the Term Loan Amendment, the interest rate on amounts outstanding under the senior secured term loan was reduced to 0.0% and scheduled principal amortization payments was suspended for the period beginning April 1, 2020 and ending March 31, 2022. Beginning April 1, 2022, the senior secured term loan, as amended by the Term Loan Amendment, will resume incurring interest at the applicable LIBOR rate, subject to a 2.0% floor, plus 8.25%, and scheduled principal amortization payments equal to 0.5% of the initial principal balance of the term loans will resume on a quarterly basis commencing June 30, 2022. Additionally, pursuant to the Term Loan Amendment, certain other covenants were amended including, but not limited to, covenants relating to collateral inspections and excess cash flow, and the maturity date for the senior secured term loan was extended for 18 months to November 27, 2025. In exchange for entering into the Term Loan Amendment, the lenders under the senior secured term loan received an extension fee comprised of a $20.0 million cash payment, 1,050 shares of Series B preferred stock and 5,529,622 shares of Class A common stock. The Company is still in the process of evaluating the accounting impact of the Term Loan Amendment. Amendment to ABL Credit Facility On April 1, 2020, the Company, USWS LLC, and all of the other subsidiaries of the Company entered into the First Amendment (the “ABL Amendment”) to the ABL Credit Facility with the lenders party thereto and Bank of America, N.A., as the administrative agent, swing line lender and letter of credit issuer. Pursuant to the ABL Amendment, the aggregate revolving commitment under the ABL Credit Facility was reduced from $75.0 million to $60.0 million, the maturity date was extended from May 7, 2024 to April 1, 2025, and the interest rate margin applicable to borrowings under the ABL Credit Facility was increased by 0.50% per annum. In addition, the borrowing base under the ABL Credit Facility was amended to include a FILO Amount (as defined in the ABL Amendment) which increases borrowing base availability by up to the lesser of (i) $4.0 million and (ii) 5.0% of the value of eligible accounts receivable, subject to scheduled monthly reductions. Loans under the ABL Credit Facility which are advanced in respect of the FILO Amount accrue interest at a rate that is 1.50% higher than the rate applicable to other loans under the ABL Credit Facility, and may be repaid only after all other loans under the ABL Credit Facility have been repaid. The Company is still in the process of evaluating the accounting impact of the ABL Amendment.</t>
  </si>
  <si>
    <t>Significant Accounting Policies (Policies)</t>
  </si>
  <si>
    <t>Basis of Presentation</t>
  </si>
  <si>
    <t xml:space="preserve">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Company's 2019 Annual Report on Form 10-K, filed with the Securities and Exchange Commission on March 5, 2020 (the “Annual Report”). The accompanying unaudited condensed consolidated financial statements and accompanying notes present the consolidated financial position, results of operations, cash flows, and equity of the Company as of March 31, 2020 and December 31, 2019, and for the three months ended March 31, 2020 and 2019. The interim data includes all adjustments, consisting only of normal recurring adjustments, which are, in the opinion of management, necessary for a fair presentation of the results for the interim period. The results of operations for the three months ended March 31, 2020 are not necessarily indicative of the results of operations expected for the entire fiscal year ended December 31, 2020. </t>
  </si>
  <si>
    <t>Principles of Consolidation</t>
  </si>
  <si>
    <t>Principles of Consolidation The condensed consolidated financial statements comprise the financial statements of the Company, its wholly owned subsidiaries,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si>
  <si>
    <t>Use of Estimates</t>
  </si>
  <si>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long-lived assets, Level 2 inputs used in fair value estimation of term loans, and the assumptions used in our Black-Scholes and Monte Carlo option pricing models associated with the valuation of share-based compensation and certain equity instruments. Actual results could differ from those estimates.</t>
  </si>
  <si>
    <t>Restricted Cash</t>
  </si>
  <si>
    <t>Restricted Cash Cash and cash equivalents that are restricted as to withdrawal or use under the terms of certain contractual agreements, or are reserved for a specific purpose, and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capital expenditures related to approved fleet expansion in amounts of $0.5 million and a nominal amount, respectively, as of March 31, 2020, and $0.5 million and $7.1 million, respectively, as of December 31, 2019. The following table provides a reconciliation of the amount of cash and cash equivalents reported on the condensed consolidated balance sheets to the total of cash and cash equivalents and restricted cash shown on the consolidated statements of cash flows (in thousands)
March 31, 2020
December 31, 2019
Cash and cash equivalents
$
9,068
$
33,794
Restricted cash
519
7,610
Cash and cash equivalents and restricted cash
$
9,587
$
41,404</t>
  </si>
  <si>
    <t>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March 31, 2020 and December 31, 2019, the Company had reserves of $0.4 million and $0.6 million, respectively, for obsolete and slow-moving inventory.</t>
  </si>
  <si>
    <t>Property and Equipment</t>
  </si>
  <si>
    <t xml:space="preserve">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have to estimate the net book values of the components that are retired, which are based primarily upon their replacement costs, their ages and their original estimated useful lives. In the first quarter of 2020, our review of impairment of long-lived assets (refer to “Note 5 – Goodwill and Intangible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for fluid ends and fuel injectors is now less than one year, resulting in our determination that costs associated with the replacement of these components will no longer be capitalized, but instead expensed as incurred. This change in accounting estimate was made effective in March 2020 and was accounted for prospectively. </t>
  </si>
  <si>
    <t xml:space="preserve">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d the trading multiples of similarly traded public companies as they related to the Company’s operating metrics. An impairment charge would be recognized for the amount by which the carrying amount of the reporting unit exceeds the reporting unit’s fair value, and only limited to the total amount of goodwill allocated to the reporting unit. </t>
  </si>
  <si>
    <t>Fair Value of Financial Instruments</t>
  </si>
  <si>
    <t xml:space="preserve">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March 31, 2020 and December 31, 2019: Senior Secured Term Loan . The fair value of the Senior Secured Term Loan is $223.0 million and approximates carrying value as of March 31, 2020 and December 31, 2019, respectively. Equipment financing . The carrying value of the equipment financing approximates fair value as its terms are consistent with and comparable to current market rates as of March 31, 2020 and December 31, 2019. </t>
  </si>
  <si>
    <t>Revenue Recognition</t>
  </si>
  <si>
    <t>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in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t>
  </si>
  <si>
    <t>Accounts Receivable</t>
  </si>
  <si>
    <t>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The Company held a reserve for doubtful accounts of $9.0 million and a nominal amount as of March 31, 2020 and December 31, 2019, respectively. The reserve was recorded as of March 31, 2020 due to growing uncertainty as to collectability of billed amounts from customers weakened by the recent collapse in crude oil prices. We are continuing to work with our customers on collecting these receivables.</t>
  </si>
  <si>
    <t>Major Customer and Concentration of Credit Risk</t>
  </si>
  <si>
    <t xml:space="preserve">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three months ended March 31, 2020 and 2019:
Three Months Ended March 31,
2020
2019
Customer A
23.6%
10.2%
Customer B
13.9%
*
Customer C
13.8%
*
Customer D
12.7%
20.0%
Customer E
*
15.5%
Customer F
*
12.0%
Customer G
*
10.9%
An asterisk indicates that revenue is less than ten percent.
The following table shows the percentage of trade receivables from our significant customers as of March 31, 2020 and December 31, 2019:
March 31, 2020
December 31, 2019
Customer A
14.1%
12.0%
Customer B
13.8%
10.3%
Customer C
11.7%
*
Customer D
16.7%
12.1%
Customer E
*
*
Customer F
*
*
Customer G
9.7%
34.5%
Customer H
12.7%
15.9%
An asterisk indicates that trade receivable is less than ten percent. </t>
  </si>
  <si>
    <t>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0. The Company is currently not aware of any issues under review that could result in significant payments, accruals or material deviation from its position. The Company is subject to income tax examinations by major taxing authorities since inception.</t>
  </si>
  <si>
    <t>Significant Accounting Policies (Tables)</t>
  </si>
  <si>
    <t>Cash and Cash Equivalents and Restricted Cash</t>
  </si>
  <si>
    <t>The following table provides a reconciliation of the amount of cash and cash equivalents reported on the condensed consolidated balance sheets to the total of cash and cash equivalents and restricted cash shown on the consolidated statements of cash flows (in thousands)
March 31, 2020
December 31, 2019
Cash and cash equivalents
$
9,068
$
33,794
Restricted cash
519
7,610
Cash and cash equivalents and restricted cash
$
9,587
$
41,404</t>
  </si>
  <si>
    <t>Schedule of Percentage of Revenues and Trade Receivables from Customers</t>
  </si>
  <si>
    <t xml:space="preserve">The following table shows the percentage of revenues from our significant customers for the three months ended March 31, 2020 and 2019:
Three Months Ended March 31,
2020
2019
Customer A
23.6%
10.2%
Customer B
13.9%
*
Customer C
13.8%
*
Customer D
12.7%
20.0%
Customer E
*
15.5%
Customer F
*
12.0%
Customer G
*
10.9%
An asterisk indicates that revenue is less than ten percent.
The following table shows the percentage of trade receivables from our significant customers as of March 31, 2020 and December 31, 2019:
March 31, 2020
December 31, 2019
Customer A
14.1%
12.0%
Customer B
13.8%
10.3%
Customer C
11.7%
*
Customer D
16.7%
12.1%
Customer E
*
*
Customer F
*
*
Customer G
9.7%
34.5%
Customer H
12.7%
15.9%
An asterisk indicates that trade receivable is less than ten percent. </t>
  </si>
  <si>
    <t>Prepaids and Other Current Assets (Tables)</t>
  </si>
  <si>
    <t>Schedule of Prepaids and Other Current Assets</t>
  </si>
  <si>
    <t>Prepaids and other current assets as of March 31, 2020 and December 31, 2019 consisted of the following (in thousands)
March 31, 2020
December 31, 2019
Prepaid insurance
$
8,775
$
11,127
Income tax receivable
1,567
810
Other current assets
2,044
1,395
Total prepaid expenses and other current assets
$
12,386
$
13,332</t>
  </si>
  <si>
    <t>Goodwill and Intangible Assets (Tables)</t>
  </si>
  <si>
    <t>Schedule of Intangible Assets</t>
  </si>
  <si>
    <t>A summary of intangible assets as of March 31, 2020 and December 31, 2019 consisted of the following (in thousands)
Estimated Useful Life (in years)
Gross Carrying Value
Accumulated Amortization
Net Book Value
As of March 31, 2020
Trademarks
10
1,415
-
1,415
Patents
20
12,776
-
12,776
$
14,191
$
-
$
14,191
As of December 31, 2019
Trademarks
10
3,132
913
2,219
Patents
20
22,955
3,348
19,607
$
26,087
$
4,261
$
21,826</t>
  </si>
  <si>
    <t>Schedule of Estimated Future Amortization Expense</t>
  </si>
  <si>
    <t>The estimated amortization expense for future periods is as follows (in thousands)
Fiscal Year
Estimated Amortization Expense
Remainder of 2020
$
760
2021
1,014
2022
1,014
2023
1,014
2024
1,014
Thereafter
9,375
Total
$
14,191</t>
  </si>
  <si>
    <t>Property and Equipment, Net (Tables)</t>
  </si>
  <si>
    <t>Schedule of Property and Equipment</t>
  </si>
  <si>
    <t>Property and equipment as of March 31, 2020 and December 31, 2019 consisted of the following (in thousands)
Estimated Useful Life (in years)
March 31, 2020
December 31, 2019
Fracturing equipment
1.5 to 25 years
$
257,728
$
651,162
Light duty vehicles
5 years
2,106
8,188
Furniture and fixtures
5 years
66
277
IT equipment
3 years
1,417
6,724
Auxiliary equipment
2 to 20 years
12,223
38,502
Leasehold improvements
Term of lease
288
725
273,828
705,578
Less: Accumulated depreciation and amortization
-
(263,968
)
Property and equipment, net
$
273,828
$
441,610</t>
  </si>
  <si>
    <t>Accrued Expenses and Other Current Liabilities (Tables)</t>
  </si>
  <si>
    <t>Schedule of Accrued Expenses and Other Current Liabilities</t>
  </si>
  <si>
    <t>Accrued expenses and other current liabilities as of March 31, 2020 and December 31, 2019 consisted of the following (in thousands)
March 31, 2020
December 31, 2019
Accrued payroll and benefits
$
10,282
$
9,356
Accrued taxes
6,312
9,817
Accrued interest
154
18,190
Other current liabilities
1,744
3,118
Accrued expenses and other current liabilities
$
18,492
$
40,481</t>
  </si>
  <si>
    <t>Debt (Tables)</t>
  </si>
  <si>
    <t>Schedule of Long-term Debt</t>
  </si>
  <si>
    <t>Long-term debt as of March 31, 2020 and December 31, 2019 consisted of the following (in thousands)
March 31, 2020
December 31, 2019
Senior Secured Term Loan
$
247,500
$
250,000
ABL Credit Facility
47,185
40,090
Equipment financing
14,757
16,065
Capital leases
9,081
10,474
Total debt
318,523
316,629
Unamortized discount on debt and debt issuance costs
(8,933
)
(9,449
)
Current maturities
(11,836
)
(22,288
)
Net Long-term debt
$
297,754
$
284,892</t>
  </si>
  <si>
    <t>Schedule of Repayment Requirements of Long-term Debt</t>
  </si>
  <si>
    <t>Presented in the following table is a schedule of the repayment requirements of long-term debt as of March 31, 2020 (in thousands) :
Principal Amount
of Long-term Debt
Remainder of 2020
$
10,972
2021
3,519
2022
7,462
2023
8,930
2024
6,705
Thereafter
280,935
Total
$
318,523</t>
  </si>
  <si>
    <t>Mezzanine Equity (Tables)</t>
  </si>
  <si>
    <t>Summary of Series A Redeemable Convertible Preferred Stock (Series A Preferred Stock) Activities</t>
  </si>
  <si>
    <t>The following table summarizes the Company’s Series A Redeemable Convertible Preferred Stock, par value $0.0001 per share (“Series A preferred stock”) activities for the three months ended March 31, 2020 ( in thousands, except share amounts
Shares
Amount
Total mezzanine equity as of December 31, 2019
55,000
$
38,928
Deemed and imputed dividends on Series A preferred stock
-
6,249
Accrued Series A preferred stock dividends
-
1,751
Total mezzanine equity as of March 31, 2020
55,000
$
46,928</t>
  </si>
  <si>
    <t>Earnings (Loss) Per Share (Tables)</t>
  </si>
  <si>
    <t>Calculation of Basic And Diluted Earning Per Share</t>
  </si>
  <si>
    <t>The following table sets forth the calculation of basic and diluted earnings per share for the periods indicated based on the weighted average number of shares of Class A common stock outstanding for the period (in thousands, except share and per share amounts)
Three Months Ended March 31,
2020
2019
Basic Net Income Per Share
Numerator:
Net loss attributable to U.S. Well Services, Inc.
$
(172,367
)
$
(22,272
)
Net loss attributable to cancellable Class A common stock
4,607
732
Basic net loss attributable to U.S. Well Services, Inc. shareholders
(167,760
)
(21,540
)
Dividends accrued on Series A preferred stock
(1,751
)
-
Deemed and imputed dividends on Series A preferred stock
(6,249
)
-
Basic net loss attributable to U.S. Well Services, Inc. Class A common shareholders
$
(175,760
)
$
(21,540
)
Denominator:
Weighted average shares outstanding
60,229,277
49,007,755
Cancellable Class A common stock
(1,609,677
)
(1,609,677
)
Basic and diluted weighted average shares outstanding
58,619,600
47,398,078
Basic and diluted net income per share attributable to Class A common shareholders
$
(3.00
)
$
(0.45
)</t>
  </si>
  <si>
    <t>Summary of Securities Excluded from Computation of Diluted Earnings Per Share</t>
  </si>
  <si>
    <t>A summary of securities excluded from the computation of diluted earnings per share is presented below for the applicable periods:
Three Months Ended March 31,
2020
2019
Dilutive earnings per share:
Anti-dilutive stock options
924,990
1,068,162
Anti-dilutive warrants
16,169,539
18,567,805
Anti-dilutive restricted stock
1,685,686
2,748,183
Anti-dilutive Class B common stock convertible into Class A common stock
5,500,692
13,937,332
Anti-dilutive Series A preferred stock convertible into Class A common stock
9,115,615
-
Potentially dilutive securities excluded as anti-dilutive
33,396,522
36,321,482</t>
  </si>
  <si>
    <t>Share-based Compensation (Tables)</t>
  </si>
  <si>
    <t>Summary of Share-based Compensation Expense</t>
  </si>
  <si>
    <t>Share-based compensation expense consisted of the following ( in thousands
Three Months Ended March 31,
2020
2019
Restricted stock
$
1,824
$
911
Unrestricted stock
-
104
Stock options
254
44
Total
$
2,078
(1)
$
1,059
(2)
(1)
(2)</t>
  </si>
  <si>
    <t>Schedule of Restricted Stock Transactions</t>
  </si>
  <si>
    <t>The following table summarizes the restricted stock activity for the three months ended March 31, 2020:
Weighted- average
Unvested shares
grant-date fair value per share
Non-vested restricted stock as of December 31, 2019
2,723,637
$
8.87
Granted
-
-
Vested
(690,237
)
8.87
Forfeited
(347,714
)
8.91
Non-vested restricted stock as of March 31, 2020
1,685,686
$
8.86</t>
  </si>
  <si>
    <t>Schedule of Stock Option Activity</t>
  </si>
  <si>
    <t>The following table summarizes the stock option activity for the three months ended March 31, 2020:
Number of shares
Weighted average exercise price (per share data)
Weighted Average Remaining Contractual Life (years)
Outstanding as of December 31, 2019
1,068,162
$
8.91
6.21
Exercised
-
-
-
Forfeited
(143,172
)
8.91
-
Outstanding as of March 31, 2020
924,990
$
8.91
5.96
Exercisable as of March 31, 2020
267,041
$
8.91
5.96</t>
  </si>
  <si>
    <t>Commitments and Contingencies (Tables)</t>
  </si>
  <si>
    <t>Schedule of Contracted Volumes and Minimum Commitments under Proppant Supply Purchase Agreements</t>
  </si>
  <si>
    <t>The following is a schedule of the contracted volumes in dollars and minimum commitments under the proppant supply purchase agreements as of March 31, 2020 (in thousands)
Minimum
Contracted
Commitments
Remainder of 2020
$
23,984
$
12,081
2021
11,340
960
Total
$
35,324
$
13,041</t>
  </si>
  <si>
    <t>Schedule of Minimum Future Payments on Non-Cancelable Operating Leases</t>
  </si>
  <si>
    <t>The following is a schedule of minimum future payments on non-cancellable operating leases as of March 31, 2020 (in thousands)
Remainder of 2020
$
1,120
2021
1,071
2022
826
2023
288
2024
258
Thereafter
67
Total minimum future rentals, net
$
3,630</t>
  </si>
  <si>
    <t>Description of Business (Details Narrative)</t>
  </si>
  <si>
    <t>Merger and Contribution Agreement [Member] | USWS Holdings [Member]</t>
  </si>
  <si>
    <t>Description Of Business [Line Items]</t>
  </si>
  <si>
    <t>Equity interests ownership</t>
  </si>
  <si>
    <t>92.00%</t>
  </si>
  <si>
    <t>Significant Accounting Policies (Details Narrative) - USD ($)</t>
  </si>
  <si>
    <t>Accounting Policies [Line Items]</t>
  </si>
  <si>
    <t>Inventory valuation reserves</t>
  </si>
  <si>
    <t>Accrued for payment of interest and penalties</t>
  </si>
  <si>
    <t>Senior Secured Term Loan [Member]</t>
  </si>
  <si>
    <t>Long term debt fair value</t>
  </si>
  <si>
    <t>Workers’ Compensation Obligations [Member]</t>
  </si>
  <si>
    <t>Approved Fleet Expansion [Member]</t>
  </si>
  <si>
    <t>Significant Accounting Policies (Details) - USD ($) $ in Thousands</t>
  </si>
  <si>
    <t>Dec. 31, 2018</t>
  </si>
  <si>
    <t>Cash and cash equivalents and restricted cash</t>
  </si>
  <si>
    <t>Significant Accounting Policies (Details 1)</t>
  </si>
  <si>
    <t>12 Months Ended</t>
  </si>
  <si>
    <t>Revenues [Member]</t>
  </si>
  <si>
    <t>Concentration risk, Percentage</t>
  </si>
  <si>
    <t>10.00%</t>
  </si>
  <si>
    <t>Revenues [Member] | Customer Concentration Risk [Member] | Customer A [Member]</t>
  </si>
  <si>
    <t>23.60%</t>
  </si>
  <si>
    <t>10.20%</t>
  </si>
  <si>
    <t>Revenues [Member] | Customer Concentration Risk [Member] | Customer B [Member]</t>
  </si>
  <si>
    <t>13.90%</t>
  </si>
  <si>
    <t>Revenues [Member] | Customer Concentration Risk [Member] | Customer C [Member]</t>
  </si>
  <si>
    <t>13.80%</t>
  </si>
  <si>
    <t>Revenues [Member] | Customer Concentration Risk [Member] | Customer D [Member]</t>
  </si>
  <si>
    <t>12.70%</t>
  </si>
  <si>
    <t>20.00%</t>
  </si>
  <si>
    <t>Revenues [Member] | Customer Concentration Risk [Member] | Customer E [Member]</t>
  </si>
  <si>
    <t>15.50%</t>
  </si>
  <si>
    <t>Revenues [Member] | Customer Concentration Risk [Member] | Customer F [Member]</t>
  </si>
  <si>
    <t>12.00%</t>
  </si>
  <si>
    <t>Revenues [Member] | Customer Concentration Risk [Member] | Customer G [Member]</t>
  </si>
  <si>
    <t>10.90%</t>
  </si>
  <si>
    <t>Trade Receivables [Member]</t>
  </si>
  <si>
    <t>Trade Receivables [Member] | Customer Concentration Risk [Member] | Customer A [Member]</t>
  </si>
  <si>
    <t>14.10%</t>
  </si>
  <si>
    <t>Trade Receivables [Member] | Customer Concentration Risk [Member] | Customer B [Member]</t>
  </si>
  <si>
    <t>10.30%</t>
  </si>
  <si>
    <t>Trade Receivables [Member] | Customer Concentration Risk [Member] | Customer C [Member]</t>
  </si>
  <si>
    <t>11.70%</t>
  </si>
  <si>
    <t>Trade Receivables [Member] | Customer Concentration Risk [Member] | Customer D [Member]</t>
  </si>
  <si>
    <t>16.70%</t>
  </si>
  <si>
    <t>12.10%</t>
  </si>
  <si>
    <t>Trade Receivables [Member] | Customer Concentration Risk [Member] | Customer G [Member]</t>
  </si>
  <si>
    <t>9.70%</t>
  </si>
  <si>
    <t>34.50%</t>
  </si>
  <si>
    <t>Trade Receivables [Member] | Customer Concentration Risk [Member] | Customer H [Member]</t>
  </si>
  <si>
    <t>15.90%</t>
  </si>
  <si>
    <t>Significant Accounting Policies (Parenthetical) (Details 1)</t>
  </si>
  <si>
    <t>Prepaids and Other Current Assets (Details) - USD ($) $ in Thousands</t>
  </si>
  <si>
    <t>Prepaid insurance</t>
  </si>
  <si>
    <t>Income tax receivable</t>
  </si>
  <si>
    <t>Other current assets</t>
  </si>
  <si>
    <t>Total prepaid expenses and other current assets</t>
  </si>
  <si>
    <t>Goodwill and Intangible Assets (Details) - USD ($) $ in Thousands</t>
  </si>
  <si>
    <t>Finite Lived Intangible Assets [Line Items]</t>
  </si>
  <si>
    <t>Gross Carrying Value</t>
  </si>
  <si>
    <t>Accumulated Amortization</t>
  </si>
  <si>
    <t>Net Book Value</t>
  </si>
  <si>
    <t>Trademarks [Member]</t>
  </si>
  <si>
    <t>Estimated Useful Life (in years)</t>
  </si>
  <si>
    <t>10 years</t>
  </si>
  <si>
    <t>Patents [Member]</t>
  </si>
  <si>
    <t>20 years</t>
  </si>
  <si>
    <t>Goodwill and Intangible Assets (Details Narrative) - USD ($) $ in Millions</t>
  </si>
  <si>
    <t>Amortization of intangible assets</t>
  </si>
  <si>
    <t>Intangible Assets [Member]</t>
  </si>
  <si>
    <t>Impairment charge</t>
  </si>
  <si>
    <t>Intangible Assets [Member] | Maximum [Member]</t>
  </si>
  <si>
    <t>Intangible Assets [Member] | Minimum [Member]</t>
  </si>
  <si>
    <t>Goodwill and Intangible Assets (Details 1) - USD ($) $ in Thousands</t>
  </si>
  <si>
    <t>Remainder of 2020</t>
  </si>
  <si>
    <t>2021</t>
  </si>
  <si>
    <t>2022</t>
  </si>
  <si>
    <t>2023</t>
  </si>
  <si>
    <t>2024</t>
  </si>
  <si>
    <t>Thereafter</t>
  </si>
  <si>
    <t>Property and Equipment, Net - (Details Narrative) - USD ($) $ in Thousands</t>
  </si>
  <si>
    <t>Property Plant And Equipment [Line Items]</t>
  </si>
  <si>
    <t>Net book value</t>
  </si>
  <si>
    <t>Accumulated depreciation</t>
  </si>
  <si>
    <t>Property and Equipment [Member]</t>
  </si>
  <si>
    <t>Property and Equipment [Member] | Maximum [Member]</t>
  </si>
  <si>
    <t>Property and Equipment [Member] | Minimum [Member]</t>
  </si>
  <si>
    <t>Property and Equipment, Net (Details) - USD ($) $ in Thousands</t>
  </si>
  <si>
    <t>Property and equipment, gross</t>
  </si>
  <si>
    <t>Less: Accumulated depreciation and amortization</t>
  </si>
  <si>
    <t>Fracturing Equipment [Member]</t>
  </si>
  <si>
    <t>Fracturing Equipment [Member] | Minimum [Member]</t>
  </si>
  <si>
    <t>1 year 6 months</t>
  </si>
  <si>
    <t>Fracturing Equipment [Member] | Maximum [Member]</t>
  </si>
  <si>
    <t>25 years</t>
  </si>
  <si>
    <t>Light Duty Vehicles [Member]</t>
  </si>
  <si>
    <t>5 years</t>
  </si>
  <si>
    <t>Furniture and fixtures [Member]</t>
  </si>
  <si>
    <t>IT Equipment [Member]</t>
  </si>
  <si>
    <t>3 years</t>
  </si>
  <si>
    <t>Auxiliary Equipment [Member]</t>
  </si>
  <si>
    <t>Auxiliary Equipment [Member] | Minimum [Member]</t>
  </si>
  <si>
    <t>2 years</t>
  </si>
  <si>
    <t>Auxiliary Equipment [Member] | Maximum [Member]</t>
  </si>
  <si>
    <t>Leasehold Improvements [Member]</t>
  </si>
  <si>
    <t>Estimated Useful Life</t>
  </si>
  <si>
    <t>Term of lease</t>
  </si>
  <si>
    <t>Accrued Expenses and Other Current Liabilities - Schedule of Accrued Expenses and Other Current Liabilities (Details) - USD ($) $ in Thousands</t>
  </si>
  <si>
    <t>Accrued payroll and benefits</t>
  </si>
  <si>
    <t>Accrued taxes</t>
  </si>
  <si>
    <t>Other current liabilities</t>
  </si>
  <si>
    <t>Notes Payable (Details Narrative) - USD ($) $ in Thousands</t>
  </si>
  <si>
    <t>Short Term Debt [Line Items]</t>
  </si>
  <si>
    <t>Notes payable, current portion</t>
  </si>
  <si>
    <t>Premium Finance Agreement [Member] | Directors and Officers Liability, General liability, Workers’ Compensation, Umbrella, Auto and Pollution Coverage [Member]</t>
  </si>
  <si>
    <t>Short term debt, term</t>
  </si>
  <si>
    <t>Notes payable represents premium finance agreements with a credit finance institution to pay the premiums on insurance policies for the Company’s directors and officers’ liability, general liability, workers’ compensation, umbrella, auto and pollution coverage needs. These premium finance agreements had total balances of $6.0 million and $8.1 million as of March 31, 2020 and December 31, 2019, respectively</t>
  </si>
  <si>
    <t>Debt (Details) - USD ($) $ in Thousands</t>
  </si>
  <si>
    <t>Debt Instrument [Line Items]</t>
  </si>
  <si>
    <t>Capital leases</t>
  </si>
  <si>
    <t>Total debt</t>
  </si>
  <si>
    <t>Unamortized discount on debt and debt issuance costs</t>
  </si>
  <si>
    <t>Current maturities</t>
  </si>
  <si>
    <t>Net Long-term debt</t>
  </si>
  <si>
    <t>Credit Facility</t>
  </si>
  <si>
    <t>ABL Credit Facility [Member]</t>
  </si>
  <si>
    <t>Equipment Financing [Member]</t>
  </si>
  <si>
    <t>Debt (Details Narrative) - Senior Secured Term Loan [Member] - USD ($) $ in Thousands</t>
  </si>
  <si>
    <t>Debt instrument, principle amount</t>
  </si>
  <si>
    <t>Debt instrument, interest payment</t>
  </si>
  <si>
    <t>Debt Instrument, accrued interest payment</t>
  </si>
  <si>
    <t>Debt Instrument, interest incurred</t>
  </si>
  <si>
    <t>Debt (Details Narrative 1) - ABL Credit Facility [Member] - USD ($)</t>
  </si>
  <si>
    <t>Apr. 01, 2020</t>
  </si>
  <si>
    <t>Mar. 30, 2020</t>
  </si>
  <si>
    <t>Line of credit facility, maximum borrowing capacity</t>
  </si>
  <si>
    <t>Outstanding revolver loan</t>
  </si>
  <si>
    <t>Line of credit facility, extend maturity description</t>
  </si>
  <si>
    <t>ABL credit facility was amended to extend the maturity from May 7, 2024 to April 1, 2025</t>
  </si>
  <si>
    <t>Subsequent Event [Member]</t>
  </si>
  <si>
    <t>Line of credit facility, maturity date</t>
  </si>
  <si>
    <t>May 7,
		2024</t>
  </si>
  <si>
    <t>Line of credit facility, extended maturity date</t>
  </si>
  <si>
    <t>Apr. 1,
		2025</t>
  </si>
  <si>
    <t>Debt (Details Narrative 2) - Equipment Financing [Member] - USD ($) $ in Millions</t>
  </si>
  <si>
    <t>Equipment financing agreements interest rate</t>
  </si>
  <si>
    <t>5.70%</t>
  </si>
  <si>
    <t>Equipment financing agreements payment term</t>
  </si>
  <si>
    <t>payable in equal monthly installments from June 1, 2020 to May 1, 2024</t>
  </si>
  <si>
    <t>Debt instrument, weighted average interest rate of amount outstanding</t>
  </si>
  <si>
    <t>6.40%</t>
  </si>
  <si>
    <t>Debt (Details 1) $ in Thousands</t>
  </si>
  <si>
    <t>Mar. 31, 2020USD ($)</t>
  </si>
  <si>
    <t>Principal Amount of Long-term Debt</t>
  </si>
  <si>
    <t>Mezzanine Equity (Details Narrative) - USD ($) $ / shares in Units, $ in Thousands</t>
  </si>
  <si>
    <t>Feb. 29, 2020</t>
  </si>
  <si>
    <t>May 24, 2019</t>
  </si>
  <si>
    <t>Temporary Equity [Line Items]</t>
  </si>
  <si>
    <t>Series A Redeemable Convertible Preferred Stock [Member]</t>
  </si>
  <si>
    <t>Number of shares outstanding</t>
  </si>
  <si>
    <t>Series A Redeemable Convertible Preferred Stock [Member] | Private Placement [Member] | Purchasers [Member]</t>
  </si>
  <si>
    <t>Number of additional warrants issued to the purchasers</t>
  </si>
  <si>
    <t>Warrants outstanding</t>
  </si>
  <si>
    <t>Number of shares issued upon conversion</t>
  </si>
  <si>
    <t>Mezzanine Equity (Details) $ in Thousands</t>
  </si>
  <si>
    <t>Mar. 31, 2020USD ($)shares</t>
  </si>
  <si>
    <t>Total mezzanine equity as of December 31, 2019</t>
  </si>
  <si>
    <t>Total mezzanine equity as of March 31, 2020</t>
  </si>
  <si>
    <t>Total mezzanine equity as of December 31, 2019, shares | shares</t>
  </si>
  <si>
    <t>Total mezzanine equity as of March 31, 2020, shares | shares</t>
  </si>
  <si>
    <t>Stockholders' Equity (Details Narrative) - $ / shares</t>
  </si>
  <si>
    <t>1 Months Ended</t>
  </si>
  <si>
    <t>Apr. 14, 2020</t>
  </si>
  <si>
    <t>Class Of Stock [Line Items]</t>
  </si>
  <si>
    <t>Preferred Stock, Par or Stated Value Per Share</t>
  </si>
  <si>
    <t>Preferred stock, authorized</t>
  </si>
  <si>
    <t>Long Term Incentive Plan [Member]</t>
  </si>
  <si>
    <t>Shares of Restricted Stock Granted</t>
  </si>
  <si>
    <t>USWS Holdings [Member]</t>
  </si>
  <si>
    <t>Noncontrolling Interest, Ownership Percentage by Parent</t>
  </si>
  <si>
    <t>8.00%</t>
  </si>
  <si>
    <t>Public Warrants [Member]</t>
  </si>
  <si>
    <t>Private Placement Warrant [Member]</t>
  </si>
  <si>
    <t>Number of shares issued</t>
  </si>
  <si>
    <t>Common stock maximum trading period</t>
  </si>
  <si>
    <t>30 days</t>
  </si>
  <si>
    <t>Conversion of Class B common stock to Class A common stock</t>
  </si>
  <si>
    <t>Warrants issued to purchase stock</t>
  </si>
  <si>
    <t>Common Class A [Member] | Long Term Incentive Plan [Member]</t>
  </si>
  <si>
    <t>Common Stock Available For Issuance</t>
  </si>
  <si>
    <t>Common Class A [Member] | Purchasers [Member] | Private Placement Warrant [Member]</t>
  </si>
  <si>
    <t>Common Class A [Member] | Stock Price Equaled or Exceeded 12.00 [Member]</t>
  </si>
  <si>
    <t>Common stock, shares outstanding subject to cancellation</t>
  </si>
  <si>
    <t>Closing price per share</t>
  </si>
  <si>
    <t>Common Class A [Member] | Stock Price 13.50 [Member]</t>
  </si>
  <si>
    <t>Common stock, voting rights</t>
  </si>
  <si>
    <t>one</t>
  </si>
  <si>
    <t>Series A Convertible Redeemable Preferred Stock [Member] | Purchasers [Member] | Private Placement Warrant [Member]</t>
  </si>
  <si>
    <t>Earning (Loss) Per Share - (Details Narrative) - shares</t>
  </si>
  <si>
    <t>Nov. 09, 2024</t>
  </si>
  <si>
    <t>Earnings Per Share Basic [Line Items]</t>
  </si>
  <si>
    <t>Basic and diluted net income (loss) per share excludes the income (loss) attributable and shares associated to cancellation</t>
  </si>
  <si>
    <t>Class A Common Stock [Member] | Scenario, Forecast [Member]</t>
  </si>
  <si>
    <t>Earning Per Share (Details) - USD ($) $ / shares in Units, $ in Thousands</t>
  </si>
  <si>
    <t>Basic Net Income Per Share</t>
  </si>
  <si>
    <t>Net loss attributable to cancellable Class A common stock</t>
  </si>
  <si>
    <t>Basic net loss attributable to U.S. Well Services, Inc. shareholders</t>
  </si>
  <si>
    <t>Basic net loss attributable to U.S. Well Services, Inc. Class A common shareholders</t>
  </si>
  <si>
    <t>Weighted average shares outstanding</t>
  </si>
  <si>
    <t>Cancellable Class A common stock</t>
  </si>
  <si>
    <t>Basic and diluted weighted average shares outstanding</t>
  </si>
  <si>
    <t>Basic and diluted net income per share attributable to Class A common shareholders</t>
  </si>
  <si>
    <t>Earning (Loss) Per Share (Details1) - shares</t>
  </si>
  <si>
    <t>Antidilutive Securities Excluded From Computation Of Earnings Per Share [Line Items]</t>
  </si>
  <si>
    <t>Potentially dilutive securities excluded as anti-dilutive</t>
  </si>
  <si>
    <t>Anti-dilutive Stock Options [Member]</t>
  </si>
  <si>
    <t>Anti-dilutive Warrants [Member]</t>
  </si>
  <si>
    <t>Anti-dilutive Restricted Stock [Member]</t>
  </si>
  <si>
    <t>Anti-dilutive Class B Common Stock Convertible into Class A Common Stock [Member]</t>
  </si>
  <si>
    <t>Anti-dilutive Series A Preferred Stock Convertible into Class A Common Stock [Member]</t>
  </si>
  <si>
    <t>Share-Based Compensation (Details) - USD ($) $ in Thousands</t>
  </si>
  <si>
    <t>Share Based Compensation Arrangement By Share Based Payment Award [Line Items]</t>
  </si>
  <si>
    <t>Stock based compensation expense</t>
  </si>
  <si>
    <t>Restricted Stock [Member]</t>
  </si>
  <si>
    <t>Unrestricted Stock [Member]</t>
  </si>
  <si>
    <t>Stock Options [Member]</t>
  </si>
  <si>
    <t>Share-Based Compensation (Parenthetical) (Details) - USD ($) $ in Thousands</t>
  </si>
  <si>
    <t>Cost of Services [Member]</t>
  </si>
  <si>
    <t>Selling, General and Administrative Expenses [Member]</t>
  </si>
  <si>
    <t>Share-Based Compensation (Details 1) - Restricted Stock [Member]</t>
  </si>
  <si>
    <t>Mar. 31, 2020$ / sharesshares</t>
  </si>
  <si>
    <t>Unvested shares, Beginning balance | shares</t>
  </si>
  <si>
    <t>Unvested shares, Vested | shares</t>
  </si>
  <si>
    <t>Unvested shares, Forfeited | shares</t>
  </si>
  <si>
    <t>Unvested shares, Ending balance | shares</t>
  </si>
  <si>
    <t>Weighted-average grant-date fair value per share at beginning of period | $ / shares</t>
  </si>
  <si>
    <t>Weighted-average grant-date fair value per share, Vested | $ / shares</t>
  </si>
  <si>
    <t>Weighted-average grant-date fair value per share, Forfeited | $ / shares</t>
  </si>
  <si>
    <t>Weighted-average grant-date fair value per share at end of period | $ / shares</t>
  </si>
  <si>
    <t>Share-Based Compensation (Details 2) - Stock Options [Member] - $ / shares</t>
  </si>
  <si>
    <t>Number of shares, Beginning balance</t>
  </si>
  <si>
    <t>Number of shares, Forfeited</t>
  </si>
  <si>
    <t>Number of shares, Ending balance</t>
  </si>
  <si>
    <t>Number of shares, Exercisable</t>
  </si>
  <si>
    <t>Weighted average exercise price, Beginning of period</t>
  </si>
  <si>
    <t>Weighted average exercise price, Forfeited</t>
  </si>
  <si>
    <t>Weighted average exercise price, Ending of period</t>
  </si>
  <si>
    <t>Weighted average exercise price, Exercisable</t>
  </si>
  <si>
    <t>Weighted average remaining contractual term</t>
  </si>
  <si>
    <t>5 years 11 months 15 days</t>
  </si>
  <si>
    <t>6 years 2 months 15 days</t>
  </si>
  <si>
    <t>Weighted average remaining contractual term, Exercisable</t>
  </si>
  <si>
    <t>Share-Based Compensation (Details Narrative) - Stock Options [Member] - Long Term Incentive Plan [Member] $ in Millions</t>
  </si>
  <si>
    <t>Stock-based compensation to be recognized</t>
  </si>
  <si>
    <t>Period for recognition of unrecognized compensation cost</t>
  </si>
  <si>
    <t>2 years 10 months 24 days</t>
  </si>
  <si>
    <t>Employee Benefit Plan - (Details Narrative) - USD ($) $ in Millions</t>
  </si>
  <si>
    <t>Defined Contribution Plan Disclosure [Line Items]</t>
  </si>
  <si>
    <t>Defined contribution plan, employer matching contribution</t>
  </si>
  <si>
    <t>100.00%</t>
  </si>
  <si>
    <t>Employer matching contributions</t>
  </si>
  <si>
    <t>Defined contribution plan, vesting period</t>
  </si>
  <si>
    <t>Maximum [Member]</t>
  </si>
  <si>
    <t>Defined contribution plan, percent of employees' gross pay</t>
  </si>
  <si>
    <t>6.00%</t>
  </si>
  <si>
    <t>Income Taxes (Details Narrative) - USD ($)</t>
  </si>
  <si>
    <t>Mar. 27, 2020</t>
  </si>
  <si>
    <t>Net operating loss, amount claim for refund due to CARES Act</t>
  </si>
  <si>
    <t>Net operating loss carryback description</t>
  </si>
  <si>
    <t>5-year carryback of net operating loss (“NOL”) tax carryforwards generated in tax years 2018, 2019, and 2020, removing the 80% taxable income limitation on utilization of those NOLs if carried back to prior tax years or utilized in tax years beginning before 2021</t>
  </si>
  <si>
    <t>Net operating loss carryback period due to CARES Act</t>
  </si>
  <si>
    <t>Net operating loss carryforwards, percentage of taxable income removed due to CARES Act</t>
  </si>
  <si>
    <t>80.00%</t>
  </si>
  <si>
    <t>Effective tax rate on continuing operations</t>
  </si>
  <si>
    <t>(0.41%)</t>
  </si>
  <si>
    <t>Uncertain tax positions</t>
  </si>
  <si>
    <t>Commitments and Contingencies - (Details) $ in Thousands</t>
  </si>
  <si>
    <t>Contracted</t>
  </si>
  <si>
    <t>Minimum Commitments</t>
  </si>
  <si>
    <t>Commitments and Contingencies (Details Narrative) - USD ($) $ in Millions</t>
  </si>
  <si>
    <t>Loss Contingencies [Line Items]</t>
  </si>
  <si>
    <t>Excluded amount of contracted</t>
  </si>
  <si>
    <t>Excluded amount of minimum commitments</t>
  </si>
  <si>
    <t>Rent expense</t>
  </si>
  <si>
    <t>Future minimum lease payment related to capital leases due in the remainder of 2020</t>
  </si>
  <si>
    <t>Imputed interest</t>
  </si>
  <si>
    <t>Estimated claims incurred, but not reported</t>
  </si>
  <si>
    <t>Expected term of operating leases for facilities</t>
  </si>
  <si>
    <t>36 months</t>
  </si>
  <si>
    <t>Operating lease agreement, commencement date</t>
  </si>
  <si>
    <t>Apr. 1,
		2020</t>
  </si>
  <si>
    <t>Minimum [Member]</t>
  </si>
  <si>
    <t>Term of operating leases for facilities</t>
  </si>
  <si>
    <t>24 months</t>
  </si>
  <si>
    <t>76 months</t>
  </si>
  <si>
    <t>Commitments and Contingencies - (Details1) $ in Thousands</t>
  </si>
  <si>
    <t>Total minimum future rentals, net</t>
  </si>
  <si>
    <t>Related Party Transactions (Details Narrative) $ in Millions</t>
  </si>
  <si>
    <t>May 24, 2019USD ($)shares</t>
  </si>
  <si>
    <t>Mar. 31, 2020USD ($)Directorshares</t>
  </si>
  <si>
    <t>Mar. 31, 2019USD ($)</t>
  </si>
  <si>
    <t>Dec. 31, 2019USD ($)shares</t>
  </si>
  <si>
    <t>Rockwater Energy Solutions [Member]</t>
  </si>
  <si>
    <t>Purchase of energy related inventory, chemicals | $</t>
  </si>
  <si>
    <t>Number of directors | Director</t>
  </si>
  <si>
    <t>Accounts Payable | $</t>
  </si>
  <si>
    <t>Rockwater Energy Solutions [Member] | Series A Convertible Redeemable Preferred Stock [Member] | Crestview Partners (“Crestview”) [Member]</t>
  </si>
  <si>
    <t>Payment for purchase of preferred stock | $</t>
  </si>
  <si>
    <t>Initial warrants</t>
  </si>
  <si>
    <t>Rockwater Energy Solutions [Member] | Series A Convertible Redeemable Preferred Stock [Member] | Crestview Partners (“Crestview”) [Member] | Maximum [Member]</t>
  </si>
  <si>
    <t>Right to receive additional warrants</t>
  </si>
  <si>
    <t>Subsequent Events - Additional Information (Details) - USD ($)</t>
  </si>
  <si>
    <t>Subsequent Event [Line Items]</t>
  </si>
  <si>
    <t>Preferred stock, par value</t>
  </si>
  <si>
    <t>ABL Amendment [Member]</t>
  </si>
  <si>
    <t>Subsequent Event [Member] | Term Loan Amendment [Member]</t>
  </si>
  <si>
    <t>Debt instrument, reduction percentage</t>
  </si>
  <si>
    <t>0.00%</t>
  </si>
  <si>
    <t>Debt instrument, floor interest rate percentage</t>
  </si>
  <si>
    <t>2.00%</t>
  </si>
  <si>
    <t>Line of credit facility, interest rate</t>
  </si>
  <si>
    <t>8.25%</t>
  </si>
  <si>
    <t>Debt instrument periodic payment percentage of principal amount.</t>
  </si>
  <si>
    <t>0.50%</t>
  </si>
  <si>
    <t>Debt instrument, frequency of periodic payment</t>
  </si>
  <si>
    <t>quarterly</t>
  </si>
  <si>
    <t>Debt instrument, maturity date extended term</t>
  </si>
  <si>
    <t>18 months</t>
  </si>
  <si>
    <t>Debt instrument, extended maturity date</t>
  </si>
  <si>
    <t>Nov. 27,
		2025</t>
  </si>
  <si>
    <t>Subsequent Event [Member] | Term Loan Amendment [Member] | Senior Secured Term Loan [Member]</t>
  </si>
  <si>
    <t>Extension fee</t>
  </si>
  <si>
    <t>Subsequent Event [Member] | ABL Amendment [Member]</t>
  </si>
  <si>
    <t>Line of credit facility, percentage increase in interest rate</t>
  </si>
  <si>
    <t>Line of credit facility, available borrowing capacity</t>
  </si>
  <si>
    <t>Line of credit facility, eligible accounts receivable percentage</t>
  </si>
  <si>
    <t>5.00%</t>
  </si>
  <si>
    <t>Line of credit facility, FILO amount accrue interest rate percentage</t>
  </si>
  <si>
    <t>1.50%</t>
  </si>
  <si>
    <t>Temporary equity, conversion price per share</t>
  </si>
  <si>
    <t>Series A Convertible Redeemable Preferred Stock [Member] | Minimum [Member]</t>
  </si>
  <si>
    <t>Temporary equity to conversion of preferred stock</t>
  </si>
  <si>
    <t>Series A Convertible Redeemable Preferred Stock [Member] | Private Placement [Member] | Purchasers [Member]</t>
  </si>
  <si>
    <t>Gross proceeds from convertible preferred stock</t>
  </si>
  <si>
    <t>Series A Convertible Redeemable Preferred Stock [Member] | Private Placement [Member] | Purchasers [Member] | Subsequent Event [Member]</t>
  </si>
  <si>
    <t>Percentage of warrants ownership interest</t>
  </si>
  <si>
    <t>36.67%</t>
  </si>
  <si>
    <t>Temporary equity, minimum percentage of conversion price to the closing price</t>
  </si>
  <si>
    <t>130.00%</t>
  </si>
  <si>
    <t>Average daily trading volume of common stock</t>
  </si>
  <si>
    <t>Conversion of common stock consecutive trading period</t>
  </si>
  <si>
    <t>20 days</t>
  </si>
  <si>
    <t>Common Class A [Member] | Subsequent Event [Member] | Term Loan Amendment [Member] | Senior Secured Term Loan [Member]</t>
  </si>
  <si>
    <t>Series B Preferred Stock [Member] | Subsequent Event [Member] | Term Loan Amendment [Member] | Senior Secured Term Loan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5</v>
      </c>
    </row>
    <row r="29" spans="1:3">
      <c r="A29" s="4" t="s">
        <v>51</v>
      </c>
      <c r="B29" s="4" t="s">
        <v>8</v>
      </c>
    </row>
    <row r="30" spans="1:3">
      <c r="A30" s="4" t="s">
        <v>52</v>
      </c>
      <c r="B30" s="4" t="s">
        <v>28</v>
      </c>
    </row>
    <row r="31" spans="1:3">
      <c r="A31" s="4" t="s">
        <v>53</v>
      </c>
    </row>
    <row r="32" spans="1:3">
      <c r="A32" s="3" t="s">
        <v>4</v>
      </c>
    </row>
    <row r="33" spans="1:3">
      <c r="A33" s="4" t="s">
        <v>54</v>
      </c>
      <c r="C33" s="5" t="n">
        <v>68364500</v>
      </c>
    </row>
    <row r="34" spans="1:3">
      <c r="A34" s="4" t="s">
        <v>55</v>
      </c>
      <c r="B34" s="4" t="s">
        <v>56</v>
      </c>
    </row>
    <row r="35" spans="1:3">
      <c r="A35" s="4" t="s">
        <v>57</v>
      </c>
      <c r="B35" s="4" t="s">
        <v>58</v>
      </c>
    </row>
    <row r="36" spans="1:3">
      <c r="A36" s="4" t="s">
        <v>59</v>
      </c>
      <c r="B36" s="4" t="s">
        <v>60</v>
      </c>
    </row>
    <row r="37" spans="1:3">
      <c r="A37" s="4" t="s">
        <v>61</v>
      </c>
    </row>
    <row r="38" spans="1:3">
      <c r="A38" s="3" t="s">
        <v>4</v>
      </c>
    </row>
    <row r="39" spans="1:3">
      <c r="A39" s="4" t="s">
        <v>54</v>
      </c>
      <c r="C39" s="5" t="n">
        <v>5014897</v>
      </c>
    </row>
    <row r="40" spans="1:3">
      <c r="A40" s="4" t="s">
        <v>62</v>
      </c>
    </row>
    <row r="41" spans="1:3">
      <c r="A41" s="3" t="s">
        <v>4</v>
      </c>
    </row>
    <row r="42" spans="1:3">
      <c r="A42" s="4" t="s">
        <v>55</v>
      </c>
      <c r="B42" s="4" t="s">
        <v>63</v>
      </c>
    </row>
    <row r="43" spans="1:3">
      <c r="A43" s="4" t="s">
        <v>57</v>
      </c>
      <c r="B43" s="4" t="s">
        <v>64</v>
      </c>
    </row>
    <row r="44" spans="1:3">
      <c r="A44" s="4" t="s">
        <v>59</v>
      </c>
      <c r="B4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93</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9068</v>
      </c>
      <c r="C3" s="6" t="n">
        <v>33794</v>
      </c>
    </row>
    <row r="4" spans="1:3">
      <c r="A4" s="4" t="s">
        <v>69</v>
      </c>
      <c r="B4" s="5" t="n">
        <v>519</v>
      </c>
      <c r="C4" s="5" t="n">
        <v>7610</v>
      </c>
    </row>
    <row r="5" spans="1:3">
      <c r="A5" s="4" t="s">
        <v>70</v>
      </c>
      <c r="B5" s="5" t="n">
        <v>89853</v>
      </c>
      <c r="C5" s="5" t="n">
        <v>79542</v>
      </c>
    </row>
    <row r="6" spans="1:3">
      <c r="A6" s="4" t="s">
        <v>71</v>
      </c>
      <c r="B6" s="5" t="n">
        <v>9619</v>
      </c>
      <c r="C6" s="5" t="n">
        <v>9052</v>
      </c>
    </row>
    <row r="7" spans="1:3">
      <c r="A7" s="4" t="s">
        <v>72</v>
      </c>
      <c r="B7" s="5" t="n">
        <v>12386</v>
      </c>
      <c r="C7" s="5" t="n">
        <v>13332</v>
      </c>
    </row>
    <row r="8" spans="1:3">
      <c r="A8" s="4" t="s">
        <v>73</v>
      </c>
      <c r="B8" s="5" t="n">
        <v>121445</v>
      </c>
      <c r="C8" s="5" t="n">
        <v>143330</v>
      </c>
    </row>
    <row r="9" spans="1:3">
      <c r="A9" s="4" t="s">
        <v>74</v>
      </c>
      <c r="B9" s="5" t="n">
        <v>273828</v>
      </c>
      <c r="C9" s="5" t="n">
        <v>441610</v>
      </c>
    </row>
    <row r="10" spans="1:3">
      <c r="A10" s="4" t="s">
        <v>75</v>
      </c>
      <c r="B10" s="5" t="n">
        <v>14191</v>
      </c>
      <c r="C10" s="5" t="n">
        <v>21826</v>
      </c>
    </row>
    <row r="11" spans="1:3">
      <c r="A11" s="4" t="s">
        <v>76</v>
      </c>
      <c r="B11" s="5" t="n">
        <v>4971</v>
      </c>
      <c r="C11" s="5" t="n">
        <v>4971</v>
      </c>
    </row>
    <row r="12" spans="1:3">
      <c r="A12" s="4" t="s">
        <v>77</v>
      </c>
      <c r="B12" s="5" t="n">
        <v>1164</v>
      </c>
      <c r="C12" s="5" t="n">
        <v>1045</v>
      </c>
    </row>
    <row r="13" spans="1:3">
      <c r="A13" s="4" t="s">
        <v>78</v>
      </c>
      <c r="B13" s="5" t="n">
        <v>415599</v>
      </c>
      <c r="C13" s="5" t="n">
        <v>612782</v>
      </c>
    </row>
    <row r="14" spans="1:3">
      <c r="A14" s="3" t="s">
        <v>79</v>
      </c>
    </row>
    <row r="15" spans="1:3">
      <c r="A15" s="4" t="s">
        <v>80</v>
      </c>
      <c r="B15" s="5" t="n">
        <v>75063</v>
      </c>
      <c r="C15" s="5" t="n">
        <v>70170</v>
      </c>
    </row>
    <row r="16" spans="1:3">
      <c r="A16" s="4" t="s">
        <v>81</v>
      </c>
      <c r="B16" s="5" t="n">
        <v>18492</v>
      </c>
      <c r="C16" s="5" t="n">
        <v>40481</v>
      </c>
    </row>
    <row r="17" spans="1:3">
      <c r="A17" s="4" t="s">
        <v>82</v>
      </c>
      <c r="B17" s="5" t="n">
        <v>6025</v>
      </c>
      <c r="C17" s="5" t="n">
        <v>8068</v>
      </c>
    </row>
    <row r="18" spans="1:3">
      <c r="A18" s="4" t="s">
        <v>83</v>
      </c>
      <c r="B18" s="5" t="n">
        <v>2755</v>
      </c>
      <c r="C18" s="5" t="n">
        <v>5564</v>
      </c>
    </row>
    <row r="19" spans="1:3">
      <c r="A19" s="4" t="s">
        <v>84</v>
      </c>
      <c r="B19" s="5" t="n">
        <v>9081</v>
      </c>
      <c r="C19" s="5" t="n">
        <v>10474</v>
      </c>
    </row>
    <row r="20" spans="1:3">
      <c r="A20" s="4" t="s">
        <v>85</v>
      </c>
      <c r="C20" s="5" t="n">
        <v>6250</v>
      </c>
    </row>
    <row r="21" spans="1:3">
      <c r="A21" s="4" t="s">
        <v>86</v>
      </c>
      <c r="B21" s="5" t="n">
        <v>111416</v>
      </c>
      <c r="C21" s="5" t="n">
        <v>141007</v>
      </c>
    </row>
    <row r="22" spans="1:3">
      <c r="A22" s="4" t="s">
        <v>87</v>
      </c>
      <c r="B22" s="5" t="n">
        <v>12002</v>
      </c>
      <c r="C22" s="5" t="n">
        <v>10501</v>
      </c>
    </row>
    <row r="23" spans="1:3">
      <c r="A23" s="4" t="s">
        <v>88</v>
      </c>
      <c r="B23" s="5" t="n">
        <v>285752</v>
      </c>
      <c r="C23" s="5" t="n">
        <v>274391</v>
      </c>
    </row>
    <row r="24" spans="1:3">
      <c r="A24" s="4" t="s">
        <v>89</v>
      </c>
      <c r="B24" s="5" t="n">
        <v>920</v>
      </c>
      <c r="C24" s="5" t="n">
        <v>215</v>
      </c>
    </row>
    <row r="25" spans="1:3">
      <c r="A25" s="4" t="s">
        <v>90</v>
      </c>
      <c r="B25" s="5" t="n">
        <v>410090</v>
      </c>
      <c r="C25" s="5" t="n">
        <v>426114</v>
      </c>
    </row>
    <row r="26" spans="1:3">
      <c r="A26" s="4" t="s">
        <v>91</v>
      </c>
      <c r="B26" s="4" t="s">
        <v>92</v>
      </c>
      <c r="C26" s="4" t="s">
        <v>92</v>
      </c>
    </row>
    <row r="27" spans="1:3">
      <c r="A27" s="3" t="s">
        <v>93</v>
      </c>
    </row>
    <row r="28" spans="1:3">
      <c r="A28" s="4" t="s">
        <v>94</v>
      </c>
      <c r="B28" s="5" t="n">
        <v>46928</v>
      </c>
      <c r="C28" s="5" t="n">
        <v>38928</v>
      </c>
    </row>
    <row r="29" spans="1:3">
      <c r="A29" s="3" t="s">
        <v>95</v>
      </c>
    </row>
    <row r="30" spans="1:3">
      <c r="A30" s="4" t="s">
        <v>96</v>
      </c>
      <c r="B30" s="5" t="n">
        <v>242143</v>
      </c>
      <c r="C30" s="5" t="n">
        <v>248302</v>
      </c>
    </row>
    <row r="31" spans="1:3">
      <c r="A31" s="4" t="s">
        <v>97</v>
      </c>
      <c r="B31" s="5" t="n">
        <v>-283568</v>
      </c>
      <c r="C31" s="5" t="n">
        <v>-111201</v>
      </c>
    </row>
    <row r="32" spans="1:3">
      <c r="A32" s="4" t="s">
        <v>98</v>
      </c>
      <c r="B32" s="5" t="n">
        <v>-41419</v>
      </c>
      <c r="C32" s="5" t="n">
        <v>137107</v>
      </c>
    </row>
    <row r="33" spans="1:3">
      <c r="A33" s="4" t="s">
        <v>99</v>
      </c>
      <c r="C33" s="5" t="n">
        <v>10633</v>
      </c>
    </row>
    <row r="34" spans="1:3">
      <c r="A34" s="4" t="s">
        <v>100</v>
      </c>
      <c r="B34" s="5" t="n">
        <v>-41419</v>
      </c>
      <c r="C34" s="5" t="n">
        <v>147740</v>
      </c>
    </row>
    <row r="35" spans="1:3">
      <c r="A35" s="4" t="s">
        <v>101</v>
      </c>
      <c r="B35" s="5" t="n">
        <v>415599</v>
      </c>
      <c r="C35" s="5" t="n">
        <v>612782</v>
      </c>
    </row>
    <row r="36" spans="1:3">
      <c r="A36" s="4" t="s">
        <v>53</v>
      </c>
    </row>
    <row r="37" spans="1:3">
      <c r="A37" s="3" t="s">
        <v>95</v>
      </c>
    </row>
    <row r="38" spans="1:3">
      <c r="A38" s="4" t="s">
        <v>102</v>
      </c>
      <c r="B38" s="5" t="n">
        <v>5</v>
      </c>
      <c r="C38" s="5" t="n">
        <v>5</v>
      </c>
    </row>
    <row r="39" spans="1:3">
      <c r="A39" s="4" t="s">
        <v>100</v>
      </c>
      <c r="B39" s="5" t="n">
        <v>5</v>
      </c>
      <c r="C39" s="5" t="n">
        <v>5</v>
      </c>
    </row>
    <row r="40" spans="1:3">
      <c r="A40" s="4" t="s">
        <v>61</v>
      </c>
    </row>
    <row r="41" spans="1:3">
      <c r="A41" s="3" t="s">
        <v>95</v>
      </c>
    </row>
    <row r="42" spans="1:3">
      <c r="A42" s="4" t="s">
        <v>102</v>
      </c>
      <c r="B42" s="5" t="n">
        <v>1</v>
      </c>
      <c r="C42" s="5" t="n">
        <v>1</v>
      </c>
    </row>
    <row r="43" spans="1:3">
      <c r="A43" s="4" t="s">
        <v>100</v>
      </c>
      <c r="B43" s="6" t="n">
        <v>1</v>
      </c>
      <c r="C4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149</v>
      </c>
      <c r="B8" s="4" t="s">
        <v>267</v>
      </c>
    </row>
    <row r="9" spans="1:2">
      <c r="A9" s="4" t="s">
        <v>268</v>
      </c>
      <c r="B9" s="4" t="s">
        <v>269</v>
      </c>
    </row>
    <row r="10" spans="1:2">
      <c r="A10" s="4" t="s">
        <v>76</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44</v>
      </c>
      <c r="B1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6</v>
      </c>
    </row>
    <row r="2" spans="1:3">
      <c r="A2" s="4" t="s">
        <v>104</v>
      </c>
      <c r="B2" s="6" t="n">
        <v>9000</v>
      </c>
      <c r="C2" s="6" t="n">
        <v>22</v>
      </c>
    </row>
    <row r="3" spans="1:3">
      <c r="A3" s="4" t="s">
        <v>105</v>
      </c>
    </row>
    <row r="4" spans="1:3">
      <c r="A4" s="4" t="s">
        <v>106</v>
      </c>
      <c r="B4" s="7" t="n">
        <v>0.0001</v>
      </c>
      <c r="C4" s="7" t="n">
        <v>0.0001</v>
      </c>
    </row>
    <row r="5" spans="1:3">
      <c r="A5" s="4" t="s">
        <v>107</v>
      </c>
      <c r="B5" s="5" t="n">
        <v>55000</v>
      </c>
      <c r="C5" s="5" t="n">
        <v>55000</v>
      </c>
    </row>
    <row r="6" spans="1:3">
      <c r="A6" s="4" t="s">
        <v>108</v>
      </c>
      <c r="B6" s="5" t="n">
        <v>55000</v>
      </c>
      <c r="C6" s="5" t="n">
        <v>55000</v>
      </c>
    </row>
    <row r="7" spans="1:3">
      <c r="A7" s="4" t="s">
        <v>109</v>
      </c>
      <c r="B7" s="5" t="n">
        <v>55000</v>
      </c>
      <c r="C7" s="5" t="n">
        <v>55000</v>
      </c>
    </row>
    <row r="8" spans="1:3">
      <c r="A8" s="4" t="s">
        <v>110</v>
      </c>
      <c r="B8" s="6" t="n">
        <v>60801</v>
      </c>
      <c r="C8" s="6" t="n">
        <v>59050</v>
      </c>
    </row>
    <row r="9" spans="1:3">
      <c r="A9" s="4" t="s">
        <v>53</v>
      </c>
    </row>
    <row r="10" spans="1:3">
      <c r="A10" s="4" t="s">
        <v>111</v>
      </c>
      <c r="B10" s="7" t="n">
        <v>0.0001</v>
      </c>
      <c r="C10" s="7" t="n">
        <v>0.0001</v>
      </c>
    </row>
    <row r="11" spans="1:3">
      <c r="A11" s="4" t="s">
        <v>112</v>
      </c>
      <c r="B11" s="5" t="n">
        <v>400000000</v>
      </c>
      <c r="C11" s="5" t="n">
        <v>400000000</v>
      </c>
    </row>
    <row r="12" spans="1:3">
      <c r="A12" s="4" t="s">
        <v>113</v>
      </c>
      <c r="B12" s="5" t="n">
        <v>62355657</v>
      </c>
      <c r="C12" s="5" t="n">
        <v>62857624</v>
      </c>
    </row>
    <row r="13" spans="1:3">
      <c r="A13" s="4" t="s">
        <v>114</v>
      </c>
      <c r="B13" s="5" t="n">
        <v>62355657</v>
      </c>
      <c r="C13" s="5" t="n">
        <v>62857624</v>
      </c>
    </row>
    <row r="14" spans="1:3">
      <c r="A14" s="4" t="s">
        <v>61</v>
      </c>
    </row>
    <row r="15" spans="1:3">
      <c r="A15" s="4" t="s">
        <v>111</v>
      </c>
      <c r="B15" s="7" t="n">
        <v>0.0001</v>
      </c>
      <c r="C15" s="7" t="n">
        <v>0.0001</v>
      </c>
    </row>
    <row r="16" spans="1:3">
      <c r="A16" s="4" t="s">
        <v>112</v>
      </c>
      <c r="B16" s="5" t="n">
        <v>20000000</v>
      </c>
      <c r="C16" s="5" t="n">
        <v>20000000</v>
      </c>
    </row>
    <row r="17" spans="1:3">
      <c r="A17" s="4" t="s">
        <v>113</v>
      </c>
      <c r="B17" s="5" t="n">
        <v>5500692</v>
      </c>
      <c r="C17" s="5" t="n">
        <v>5500692</v>
      </c>
    </row>
    <row r="18" spans="1:3">
      <c r="A18" s="4" t="s">
        <v>114</v>
      </c>
      <c r="B18" s="5" t="n">
        <v>5500692</v>
      </c>
      <c r="C18" s="5" t="n">
        <v>5500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3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24</v>
      </c>
      <c r="B1" s="2" t="s">
        <v>2</v>
      </c>
    </row>
    <row r="2" spans="1:2">
      <c r="A2" s="4" t="s">
        <v>325</v>
      </c>
    </row>
    <row r="3" spans="1:2">
      <c r="A3" s="3" t="s">
        <v>326</v>
      </c>
    </row>
    <row r="4" spans="1:2">
      <c r="A4" s="4" t="s">
        <v>327</v>
      </c>
      <c r="B4"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9</v>
      </c>
      <c r="B1" s="2" t="s">
        <v>2</v>
      </c>
      <c r="C1" s="2" t="s">
        <v>66</v>
      </c>
    </row>
    <row r="2" spans="1:3">
      <c r="A2" s="3" t="s">
        <v>330</v>
      </c>
    </row>
    <row r="3" spans="1:3">
      <c r="A3" s="4" t="s">
        <v>69</v>
      </c>
      <c r="B3" s="6" t="n">
        <v>519000</v>
      </c>
      <c r="C3" s="6" t="n">
        <v>7610000</v>
      </c>
    </row>
    <row r="4" spans="1:3">
      <c r="A4" s="4" t="s">
        <v>331</v>
      </c>
      <c r="B4" s="5" t="n">
        <v>400000</v>
      </c>
      <c r="C4" s="5" t="n">
        <v>600000</v>
      </c>
    </row>
    <row r="5" spans="1:3">
      <c r="A5" s="4" t="s">
        <v>104</v>
      </c>
      <c r="B5" s="5" t="n">
        <v>9000000</v>
      </c>
      <c r="C5" s="5" t="n">
        <v>22000</v>
      </c>
    </row>
    <row r="6" spans="1:3">
      <c r="A6" s="4" t="s">
        <v>332</v>
      </c>
      <c r="B6" s="5" t="n">
        <v>0</v>
      </c>
    </row>
    <row r="7" spans="1:3">
      <c r="A7" s="4" t="s">
        <v>333</v>
      </c>
    </row>
    <row r="8" spans="1:3">
      <c r="A8" s="3" t="s">
        <v>330</v>
      </c>
    </row>
    <row r="9" spans="1:3">
      <c r="A9" s="4" t="s">
        <v>334</v>
      </c>
      <c r="B9" s="5" t="n">
        <v>223000000</v>
      </c>
    </row>
    <row r="10" spans="1:3">
      <c r="A10" s="4" t="s">
        <v>335</v>
      </c>
    </row>
    <row r="11" spans="1:3">
      <c r="A11" s="3" t="s">
        <v>330</v>
      </c>
    </row>
    <row r="12" spans="1:3">
      <c r="A12" s="4" t="s">
        <v>69</v>
      </c>
      <c r="B12" s="6" t="n">
        <v>500000</v>
      </c>
      <c r="C12" s="5" t="n">
        <v>500000</v>
      </c>
    </row>
    <row r="13" spans="1:3">
      <c r="A13" s="4" t="s">
        <v>336</v>
      </c>
    </row>
    <row r="14" spans="1:3">
      <c r="A14" s="3" t="s">
        <v>330</v>
      </c>
    </row>
    <row r="15" spans="1:3">
      <c r="A15" s="4" t="s">
        <v>69</v>
      </c>
      <c r="C15" s="6" t="n">
        <v>7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37</v>
      </c>
      <c r="B1" s="2" t="s">
        <v>2</v>
      </c>
      <c r="C1" s="2" t="s">
        <v>66</v>
      </c>
      <c r="D1" s="2" t="s">
        <v>116</v>
      </c>
      <c r="E1" s="2" t="s">
        <v>338</v>
      </c>
    </row>
    <row r="2" spans="1:5">
      <c r="A2" s="3" t="s">
        <v>203</v>
      </c>
    </row>
    <row r="3" spans="1:5">
      <c r="A3" s="4" t="s">
        <v>68</v>
      </c>
      <c r="B3" s="6" t="n">
        <v>9068</v>
      </c>
      <c r="C3" s="6" t="n">
        <v>33794</v>
      </c>
    </row>
    <row r="4" spans="1:5">
      <c r="A4" s="4" t="s">
        <v>69</v>
      </c>
      <c r="B4" s="5" t="n">
        <v>519</v>
      </c>
      <c r="C4" s="5" t="n">
        <v>7610</v>
      </c>
    </row>
    <row r="5" spans="1:5">
      <c r="A5" s="4" t="s">
        <v>339</v>
      </c>
      <c r="B5" s="6" t="n">
        <v>9587</v>
      </c>
      <c r="C5" s="6" t="n">
        <v>41404</v>
      </c>
      <c r="D5" s="6" t="n">
        <v>19904</v>
      </c>
      <c r="E5" s="6" t="n">
        <v>300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341</v>
      </c>
    </row>
    <row r="2" spans="1:4">
      <c r="B2" s="2" t="s">
        <v>2</v>
      </c>
      <c r="C2" s="2" t="s">
        <v>116</v>
      </c>
      <c r="D2" s="2" t="s">
        <v>66</v>
      </c>
    </row>
    <row r="3" spans="1:4">
      <c r="A3" s="4" t="s">
        <v>342</v>
      </c>
    </row>
    <row r="4" spans="1:4">
      <c r="A4" s="4" t="s">
        <v>343</v>
      </c>
      <c r="B4" s="4" t="s">
        <v>344</v>
      </c>
    </row>
    <row r="5" spans="1:4">
      <c r="A5" s="4" t="s">
        <v>345</v>
      </c>
    </row>
    <row r="6" spans="1:4">
      <c r="A6" s="4" t="s">
        <v>343</v>
      </c>
      <c r="B6" s="4" t="s">
        <v>346</v>
      </c>
      <c r="C6" s="4" t="s">
        <v>347</v>
      </c>
    </row>
    <row r="7" spans="1:4">
      <c r="A7" s="4" t="s">
        <v>348</v>
      </c>
    </row>
    <row r="8" spans="1:4">
      <c r="A8" s="4" t="s">
        <v>343</v>
      </c>
      <c r="B8" s="4" t="s">
        <v>349</v>
      </c>
    </row>
    <row r="9" spans="1:4">
      <c r="A9" s="4" t="s">
        <v>350</v>
      </c>
    </row>
    <row r="10" spans="1:4">
      <c r="A10" s="4" t="s">
        <v>343</v>
      </c>
      <c r="B10" s="4" t="s">
        <v>351</v>
      </c>
    </row>
    <row r="11" spans="1:4">
      <c r="A11" s="4" t="s">
        <v>352</v>
      </c>
    </row>
    <row r="12" spans="1:4">
      <c r="A12" s="4" t="s">
        <v>343</v>
      </c>
      <c r="B12" s="4" t="s">
        <v>353</v>
      </c>
      <c r="C12" s="4" t="s">
        <v>354</v>
      </c>
    </row>
    <row r="13" spans="1:4">
      <c r="A13" s="4" t="s">
        <v>355</v>
      </c>
    </row>
    <row r="14" spans="1:4">
      <c r="A14" s="4" t="s">
        <v>343</v>
      </c>
      <c r="C14" s="4" t="s">
        <v>356</v>
      </c>
    </row>
    <row r="15" spans="1:4">
      <c r="A15" s="4" t="s">
        <v>357</v>
      </c>
    </row>
    <row r="16" spans="1:4">
      <c r="A16" s="4" t="s">
        <v>343</v>
      </c>
      <c r="C16" s="4" t="s">
        <v>358</v>
      </c>
    </row>
    <row r="17" spans="1:4">
      <c r="A17" s="4" t="s">
        <v>359</v>
      </c>
    </row>
    <row r="18" spans="1:4">
      <c r="A18" s="4" t="s">
        <v>343</v>
      </c>
      <c r="C18" s="4" t="s">
        <v>360</v>
      </c>
    </row>
    <row r="19" spans="1:4">
      <c r="A19" s="4" t="s">
        <v>361</v>
      </c>
    </row>
    <row r="20" spans="1:4">
      <c r="A20" s="4" t="s">
        <v>343</v>
      </c>
      <c r="B20" s="4" t="s">
        <v>344</v>
      </c>
    </row>
    <row r="21" spans="1:4">
      <c r="A21" s="4" t="s">
        <v>362</v>
      </c>
    </row>
    <row r="22" spans="1:4">
      <c r="A22" s="4" t="s">
        <v>343</v>
      </c>
      <c r="B22" s="4" t="s">
        <v>363</v>
      </c>
      <c r="D22" s="4" t="s">
        <v>358</v>
      </c>
    </row>
    <row r="23" spans="1:4">
      <c r="A23" s="4" t="s">
        <v>364</v>
      </c>
    </row>
    <row r="24" spans="1:4">
      <c r="A24" s="4" t="s">
        <v>343</v>
      </c>
      <c r="B24" s="4" t="s">
        <v>351</v>
      </c>
      <c r="D24" s="4" t="s">
        <v>365</v>
      </c>
    </row>
    <row r="25" spans="1:4">
      <c r="A25" s="4" t="s">
        <v>366</v>
      </c>
    </row>
    <row r="26" spans="1:4">
      <c r="A26" s="4" t="s">
        <v>343</v>
      </c>
      <c r="B26" s="4" t="s">
        <v>367</v>
      </c>
    </row>
    <row r="27" spans="1:4">
      <c r="A27" s="4" t="s">
        <v>368</v>
      </c>
    </row>
    <row r="28" spans="1:4">
      <c r="A28" s="4" t="s">
        <v>343</v>
      </c>
      <c r="B28" s="4" t="s">
        <v>369</v>
      </c>
      <c r="D28" s="4" t="s">
        <v>370</v>
      </c>
    </row>
    <row r="29" spans="1:4">
      <c r="A29" s="4" t="s">
        <v>371</v>
      </c>
    </row>
    <row r="30" spans="1:4">
      <c r="A30" s="4" t="s">
        <v>343</v>
      </c>
      <c r="B30" s="4" t="s">
        <v>372</v>
      </c>
      <c r="D30" s="4" t="s">
        <v>373</v>
      </c>
    </row>
    <row r="31" spans="1:4">
      <c r="A31" s="4" t="s">
        <v>374</v>
      </c>
    </row>
    <row r="32" spans="1:4">
      <c r="A32" s="4" t="s">
        <v>343</v>
      </c>
      <c r="B32" s="4" t="s">
        <v>353</v>
      </c>
      <c r="D32"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116</v>
      </c>
    </row>
    <row r="3" spans="1:3">
      <c r="A3" s="4" t="s">
        <v>117</v>
      </c>
      <c r="B3" s="6" t="n">
        <v>112035</v>
      </c>
      <c r="C3" s="6" t="n">
        <v>139772</v>
      </c>
    </row>
    <row r="4" spans="1:3">
      <c r="A4" s="3" t="s">
        <v>118</v>
      </c>
    </row>
    <row r="5" spans="1:3">
      <c r="A5" s="4" t="s">
        <v>119</v>
      </c>
      <c r="B5" s="5" t="n">
        <v>32008</v>
      </c>
      <c r="C5" s="5" t="n">
        <v>37844</v>
      </c>
    </row>
    <row r="6" spans="1:3">
      <c r="A6" s="4" t="s">
        <v>120</v>
      </c>
      <c r="B6" s="5" t="n">
        <v>19058</v>
      </c>
      <c r="C6" s="5" t="n">
        <v>8620</v>
      </c>
    </row>
    <row r="7" spans="1:3">
      <c r="A7" s="4" t="s">
        <v>121</v>
      </c>
      <c r="B7" s="5" t="n">
        <v>147543</v>
      </c>
    </row>
    <row r="8" spans="1:3">
      <c r="A8" s="4" t="s">
        <v>122</v>
      </c>
      <c r="B8" s="5" t="n">
        <v>4244</v>
      </c>
      <c r="C8" s="5" t="n">
        <v>6904</v>
      </c>
    </row>
    <row r="9" spans="1:3">
      <c r="A9" s="4" t="s">
        <v>123</v>
      </c>
      <c r="B9" s="5" t="n">
        <v>-175971</v>
      </c>
      <c r="C9" s="5" t="n">
        <v>-23277</v>
      </c>
    </row>
    <row r="10" spans="1:3">
      <c r="A10" s="4" t="s">
        <v>124</v>
      </c>
      <c r="B10" s="5" t="n">
        <v>-7952</v>
      </c>
      <c r="C10" s="5" t="n">
        <v>-5115</v>
      </c>
    </row>
    <row r="11" spans="1:3">
      <c r="A11" s="4" t="s">
        <v>125</v>
      </c>
      <c r="B11" s="5" t="n">
        <v>6</v>
      </c>
      <c r="C11" s="5" t="n">
        <v>27</v>
      </c>
    </row>
    <row r="12" spans="1:3">
      <c r="A12" s="4" t="s">
        <v>126</v>
      </c>
      <c r="B12" s="5" t="n">
        <v>-183917</v>
      </c>
      <c r="C12" s="5" t="n">
        <v>-28365</v>
      </c>
    </row>
    <row r="13" spans="1:3">
      <c r="A13" s="4" t="s">
        <v>127</v>
      </c>
      <c r="B13" s="5" t="n">
        <v>-750</v>
      </c>
      <c r="C13" s="5" t="n">
        <v>124</v>
      </c>
    </row>
    <row r="14" spans="1:3">
      <c r="A14" s="4" t="s">
        <v>128</v>
      </c>
      <c r="B14" s="5" t="n">
        <v>-183167</v>
      </c>
      <c r="C14" s="5" t="n">
        <v>-28489</v>
      </c>
    </row>
    <row r="15" spans="1:3">
      <c r="A15" s="4" t="s">
        <v>129</v>
      </c>
      <c r="B15" s="5" t="n">
        <v>-10800</v>
      </c>
      <c r="C15" s="5" t="n">
        <v>-6217</v>
      </c>
    </row>
    <row r="16" spans="1:3">
      <c r="A16" s="4" t="s">
        <v>130</v>
      </c>
      <c r="B16" s="5" t="n">
        <v>-172367</v>
      </c>
      <c r="C16" s="5" t="n">
        <v>-22272</v>
      </c>
    </row>
    <row r="17" spans="1:3">
      <c r="A17" s="4" t="s">
        <v>131</v>
      </c>
      <c r="B17" s="5" t="n">
        <v>-1751</v>
      </c>
    </row>
    <row r="18" spans="1:3">
      <c r="A18" s="4" t="s">
        <v>132</v>
      </c>
      <c r="B18" s="5" t="n">
        <v>-6249</v>
      </c>
    </row>
    <row r="19" spans="1:3">
      <c r="A19" s="4" t="s">
        <v>133</v>
      </c>
      <c r="B19" s="6" t="n">
        <v>-180367</v>
      </c>
      <c r="C19" s="6" t="n">
        <v>-22272</v>
      </c>
    </row>
    <row r="20" spans="1:3">
      <c r="A20" s="3" t="s">
        <v>134</v>
      </c>
    </row>
    <row r="21" spans="1:3">
      <c r="A21" s="4" t="s">
        <v>135</v>
      </c>
      <c r="B21" s="6" t="n">
        <v>-3</v>
      </c>
      <c r="C21" s="8" t="n">
        <v>-0.45</v>
      </c>
    </row>
    <row r="22" spans="1:3">
      <c r="A22" s="3" t="s">
        <v>136</v>
      </c>
    </row>
    <row r="23" spans="1:3">
      <c r="A23" s="4" t="s">
        <v>135</v>
      </c>
      <c r="B23" s="5" t="n">
        <v>58619600</v>
      </c>
      <c r="C23" s="5" t="n">
        <v>47398078</v>
      </c>
    </row>
    <row r="24" spans="1:3">
      <c r="A24" s="4" t="s">
        <v>137</v>
      </c>
    </row>
    <row r="25" spans="1:3">
      <c r="A25" s="3" t="s">
        <v>118</v>
      </c>
    </row>
    <row r="26" spans="1:3">
      <c r="A26" s="4" t="s">
        <v>138</v>
      </c>
      <c r="B26" s="6" t="n">
        <v>85153</v>
      </c>
      <c r="C26" s="6" t="n">
        <v>109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376</v>
      </c>
      <c r="B1" s="2" t="s">
        <v>1</v>
      </c>
    </row>
    <row r="2" spans="1:2">
      <c r="B2" s="2" t="s">
        <v>2</v>
      </c>
    </row>
    <row r="3" spans="1:2">
      <c r="A3" s="4" t="s">
        <v>342</v>
      </c>
    </row>
    <row r="4" spans="1:2">
      <c r="A4" s="4" t="s">
        <v>343</v>
      </c>
      <c r="B4" s="4" t="s">
        <v>344</v>
      </c>
    </row>
    <row r="5" spans="1:2">
      <c r="A5" s="4" t="s">
        <v>361</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7</v>
      </c>
      <c r="B1" s="2" t="s">
        <v>2</v>
      </c>
      <c r="C1" s="2" t="s">
        <v>66</v>
      </c>
    </row>
    <row r="2" spans="1:3">
      <c r="A2" s="3" t="s">
        <v>209</v>
      </c>
    </row>
    <row r="3" spans="1:3">
      <c r="A3" s="4" t="s">
        <v>378</v>
      </c>
      <c r="B3" s="6" t="n">
        <v>8775</v>
      </c>
      <c r="C3" s="6" t="n">
        <v>11127</v>
      </c>
    </row>
    <row r="4" spans="1:3">
      <c r="A4" s="4" t="s">
        <v>379</v>
      </c>
      <c r="B4" s="5" t="n">
        <v>1567</v>
      </c>
      <c r="C4" s="5" t="n">
        <v>810</v>
      </c>
    </row>
    <row r="5" spans="1:3">
      <c r="A5" s="4" t="s">
        <v>380</v>
      </c>
      <c r="B5" s="5" t="n">
        <v>2044</v>
      </c>
      <c r="C5" s="5" t="n">
        <v>1395</v>
      </c>
    </row>
    <row r="6" spans="1:3">
      <c r="A6" s="4" t="s">
        <v>381</v>
      </c>
      <c r="B6" s="6" t="n">
        <v>12386</v>
      </c>
      <c r="C6" s="6" t="n">
        <v>13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82</v>
      </c>
      <c r="B1" s="2" t="s">
        <v>1</v>
      </c>
      <c r="C1" s="2" t="s">
        <v>341</v>
      </c>
    </row>
    <row r="2" spans="1:3">
      <c r="B2" s="2" t="s">
        <v>2</v>
      </c>
      <c r="C2" s="2" t="s">
        <v>66</v>
      </c>
    </row>
    <row r="3" spans="1:3">
      <c r="A3" s="3" t="s">
        <v>383</v>
      </c>
    </row>
    <row r="4" spans="1:3">
      <c r="A4" s="4" t="s">
        <v>384</v>
      </c>
      <c r="B4" s="6" t="n">
        <v>14191</v>
      </c>
      <c r="C4" s="6" t="n">
        <v>26087</v>
      </c>
    </row>
    <row r="5" spans="1:3">
      <c r="A5" s="4" t="s">
        <v>385</v>
      </c>
      <c r="C5" s="5" t="n">
        <v>4261</v>
      </c>
    </row>
    <row r="6" spans="1:3">
      <c r="A6" s="4" t="s">
        <v>386</v>
      </c>
      <c r="B6" s="6" t="n">
        <v>14191</v>
      </c>
      <c r="C6" s="6" t="n">
        <v>21826</v>
      </c>
    </row>
    <row r="7" spans="1:3">
      <c r="A7" s="4" t="s">
        <v>387</v>
      </c>
    </row>
    <row r="8" spans="1:3">
      <c r="A8" s="3" t="s">
        <v>383</v>
      </c>
    </row>
    <row r="9" spans="1:3">
      <c r="A9" s="4" t="s">
        <v>388</v>
      </c>
      <c r="B9" s="4" t="s">
        <v>389</v>
      </c>
      <c r="C9" s="4" t="s">
        <v>389</v>
      </c>
    </row>
    <row r="10" spans="1:3">
      <c r="A10" s="4" t="s">
        <v>384</v>
      </c>
      <c r="B10" s="6" t="n">
        <v>1415</v>
      </c>
      <c r="C10" s="6" t="n">
        <v>3132</v>
      </c>
    </row>
    <row r="11" spans="1:3">
      <c r="A11" s="4" t="s">
        <v>385</v>
      </c>
      <c r="C11" s="5" t="n">
        <v>913</v>
      </c>
    </row>
    <row r="12" spans="1:3">
      <c r="A12" s="4" t="s">
        <v>386</v>
      </c>
      <c r="B12" s="6" t="n">
        <v>1415</v>
      </c>
      <c r="C12" s="6" t="n">
        <v>2219</v>
      </c>
    </row>
    <row r="13" spans="1:3">
      <c r="A13" s="4" t="s">
        <v>390</v>
      </c>
    </row>
    <row r="14" spans="1:3">
      <c r="A14" s="3" t="s">
        <v>383</v>
      </c>
    </row>
    <row r="15" spans="1:3">
      <c r="A15" s="4" t="s">
        <v>388</v>
      </c>
      <c r="B15" s="4" t="s">
        <v>391</v>
      </c>
      <c r="C15" s="4" t="s">
        <v>391</v>
      </c>
    </row>
    <row r="16" spans="1:3">
      <c r="A16" s="4" t="s">
        <v>384</v>
      </c>
      <c r="B16" s="6" t="n">
        <v>12776</v>
      </c>
      <c r="C16" s="6" t="n">
        <v>22955</v>
      </c>
    </row>
    <row r="17" spans="1:3">
      <c r="A17" s="4" t="s">
        <v>385</v>
      </c>
      <c r="C17" s="5" t="n">
        <v>3348</v>
      </c>
    </row>
    <row r="18" spans="1:3">
      <c r="A18" s="4" t="s">
        <v>386</v>
      </c>
      <c r="B18" s="6" t="n">
        <v>12776</v>
      </c>
      <c r="C18" s="6" t="n">
        <v>196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2</v>
      </c>
      <c r="B1" s="2" t="s">
        <v>1</v>
      </c>
    </row>
    <row r="2" spans="1:3">
      <c r="B2" s="2" t="s">
        <v>2</v>
      </c>
      <c r="C2" s="2" t="s">
        <v>116</v>
      </c>
    </row>
    <row r="3" spans="1:3">
      <c r="A3" s="3" t="s">
        <v>383</v>
      </c>
    </row>
    <row r="4" spans="1:3">
      <c r="A4" s="4" t="s">
        <v>393</v>
      </c>
      <c r="B4" s="9" t="n">
        <v>0.4</v>
      </c>
      <c r="C4" s="9" t="n">
        <v>1.9</v>
      </c>
    </row>
    <row r="5" spans="1:3">
      <c r="A5" s="4" t="s">
        <v>394</v>
      </c>
    </row>
    <row r="6" spans="1:3">
      <c r="A6" s="3" t="s">
        <v>383</v>
      </c>
    </row>
    <row r="7" spans="1:3">
      <c r="A7" s="4" t="s">
        <v>395</v>
      </c>
      <c r="B7" s="10" t="n">
        <v>7.2</v>
      </c>
    </row>
    <row r="8" spans="1:3">
      <c r="A8" s="4" t="s">
        <v>396</v>
      </c>
    </row>
    <row r="9" spans="1:3">
      <c r="A9" s="3" t="s">
        <v>383</v>
      </c>
    </row>
    <row r="10" spans="1:3">
      <c r="A10" s="4" t="s">
        <v>395</v>
      </c>
      <c r="B10" s="10" t="n">
        <v>21.4</v>
      </c>
    </row>
    <row r="11" spans="1:3">
      <c r="A11" s="4" t="s">
        <v>397</v>
      </c>
    </row>
    <row r="12" spans="1:3">
      <c r="A12" s="3" t="s">
        <v>383</v>
      </c>
    </row>
    <row r="13" spans="1:3">
      <c r="A13" s="4" t="s">
        <v>395</v>
      </c>
      <c r="B13" s="9" t="n">
        <v>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8</v>
      </c>
      <c r="B1" s="2" t="s">
        <v>2</v>
      </c>
      <c r="C1" s="2" t="s">
        <v>66</v>
      </c>
    </row>
    <row r="2" spans="1:3">
      <c r="A2" s="3" t="s">
        <v>213</v>
      </c>
    </row>
    <row r="3" spans="1:3">
      <c r="A3" s="4" t="s">
        <v>399</v>
      </c>
      <c r="B3" s="6" t="n">
        <v>760</v>
      </c>
    </row>
    <row r="4" spans="1:3">
      <c r="A4" s="4" t="s">
        <v>400</v>
      </c>
      <c r="B4" s="5" t="n">
        <v>1014</v>
      </c>
    </row>
    <row r="5" spans="1:3">
      <c r="A5" s="4" t="s">
        <v>401</v>
      </c>
      <c r="B5" s="5" t="n">
        <v>1014</v>
      </c>
    </row>
    <row r="6" spans="1:3">
      <c r="A6" s="4" t="s">
        <v>402</v>
      </c>
      <c r="B6" s="5" t="n">
        <v>1014</v>
      </c>
    </row>
    <row r="7" spans="1:3">
      <c r="A7" s="4" t="s">
        <v>403</v>
      </c>
      <c r="B7" s="5" t="n">
        <v>1014</v>
      </c>
    </row>
    <row r="8" spans="1:3">
      <c r="A8" s="4" t="s">
        <v>404</v>
      </c>
      <c r="B8" s="5" t="n">
        <v>9375</v>
      </c>
    </row>
    <row r="9" spans="1:3">
      <c r="A9" s="4" t="s">
        <v>386</v>
      </c>
      <c r="B9" s="6" t="n">
        <v>14191</v>
      </c>
      <c r="C9" s="6" t="n">
        <v>218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5</v>
      </c>
      <c r="B1" s="2" t="s">
        <v>1</v>
      </c>
    </row>
    <row r="2" spans="1:4">
      <c r="B2" s="2" t="s">
        <v>2</v>
      </c>
      <c r="C2" s="2" t="s">
        <v>116</v>
      </c>
      <c r="D2" s="2" t="s">
        <v>66</v>
      </c>
    </row>
    <row r="3" spans="1:4">
      <c r="A3" s="3" t="s">
        <v>406</v>
      </c>
    </row>
    <row r="4" spans="1:4">
      <c r="A4" s="4" t="s">
        <v>407</v>
      </c>
      <c r="B4" s="6" t="n">
        <v>273828</v>
      </c>
      <c r="D4" s="6" t="n">
        <v>441610</v>
      </c>
    </row>
    <row r="5" spans="1:4">
      <c r="A5" s="4" t="s">
        <v>408</v>
      </c>
      <c r="D5" s="6" t="n">
        <v>263968</v>
      </c>
    </row>
    <row r="6" spans="1:4">
      <c r="A6" s="4" t="s">
        <v>119</v>
      </c>
      <c r="B6" s="5" t="n">
        <v>32008</v>
      </c>
      <c r="C6" s="6" t="n">
        <v>37844</v>
      </c>
    </row>
    <row r="7" spans="1:4">
      <c r="A7" s="4" t="s">
        <v>409</v>
      </c>
    </row>
    <row r="8" spans="1:4">
      <c r="A8" s="3" t="s">
        <v>406</v>
      </c>
    </row>
    <row r="9" spans="1:4">
      <c r="A9" s="4" t="s">
        <v>395</v>
      </c>
      <c r="B9" s="5" t="n">
        <v>140300</v>
      </c>
    </row>
    <row r="10" spans="1:4">
      <c r="A10" s="4" t="s">
        <v>410</v>
      </c>
    </row>
    <row r="11" spans="1:4">
      <c r="A11" s="3" t="s">
        <v>406</v>
      </c>
    </row>
    <row r="12" spans="1:4">
      <c r="A12" s="4" t="s">
        <v>395</v>
      </c>
      <c r="B12" s="5" t="n">
        <v>414100</v>
      </c>
    </row>
    <row r="13" spans="1:4">
      <c r="A13" s="4" t="s">
        <v>411</v>
      </c>
    </row>
    <row r="14" spans="1:4">
      <c r="A14" s="3" t="s">
        <v>406</v>
      </c>
    </row>
    <row r="15" spans="1:4">
      <c r="A15" s="4" t="s">
        <v>395</v>
      </c>
      <c r="B15" s="6" t="n">
        <v>273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2</v>
      </c>
      <c r="B1" s="2" t="s">
        <v>1</v>
      </c>
    </row>
    <row r="2" spans="1:3">
      <c r="B2" s="2" t="s">
        <v>2</v>
      </c>
      <c r="C2" s="2" t="s">
        <v>66</v>
      </c>
    </row>
    <row r="3" spans="1:3">
      <c r="A3" s="3" t="s">
        <v>406</v>
      </c>
    </row>
    <row r="4" spans="1:3">
      <c r="A4" s="4" t="s">
        <v>413</v>
      </c>
      <c r="B4" s="6" t="n">
        <v>273828</v>
      </c>
      <c r="C4" s="6" t="n">
        <v>705578</v>
      </c>
    </row>
    <row r="5" spans="1:3">
      <c r="A5" s="4" t="s">
        <v>414</v>
      </c>
      <c r="C5" s="5" t="n">
        <v>-263968</v>
      </c>
    </row>
    <row r="6" spans="1:3">
      <c r="A6" s="4" t="s">
        <v>74</v>
      </c>
      <c r="B6" s="5" t="n">
        <v>273828</v>
      </c>
      <c r="C6" s="5" t="n">
        <v>441610</v>
      </c>
    </row>
    <row r="7" spans="1:3">
      <c r="A7" s="4" t="s">
        <v>415</v>
      </c>
    </row>
    <row r="8" spans="1:3">
      <c r="A8" s="3" t="s">
        <v>406</v>
      </c>
    </row>
    <row r="9" spans="1:3">
      <c r="A9" s="4" t="s">
        <v>413</v>
      </c>
      <c r="B9" s="6" t="n">
        <v>257728</v>
      </c>
      <c r="C9" s="5" t="n">
        <v>651162</v>
      </c>
    </row>
    <row r="10" spans="1:3">
      <c r="A10" s="4" t="s">
        <v>416</v>
      </c>
    </row>
    <row r="11" spans="1:3">
      <c r="A11" s="3" t="s">
        <v>406</v>
      </c>
    </row>
    <row r="12" spans="1:3">
      <c r="A12" s="4" t="s">
        <v>388</v>
      </c>
      <c r="B12" s="4" t="s">
        <v>417</v>
      </c>
    </row>
    <row r="13" spans="1:3">
      <c r="A13" s="4" t="s">
        <v>418</v>
      </c>
    </row>
    <row r="14" spans="1:3">
      <c r="A14" s="3" t="s">
        <v>406</v>
      </c>
    </row>
    <row r="15" spans="1:3">
      <c r="A15" s="4" t="s">
        <v>388</v>
      </c>
      <c r="B15" s="4" t="s">
        <v>419</v>
      </c>
    </row>
    <row r="16" spans="1:3">
      <c r="A16" s="4" t="s">
        <v>420</v>
      </c>
    </row>
    <row r="17" spans="1:3">
      <c r="A17" s="3" t="s">
        <v>406</v>
      </c>
    </row>
    <row r="18" spans="1:3">
      <c r="A18" s="4" t="s">
        <v>413</v>
      </c>
      <c r="B18" s="6" t="n">
        <v>2106</v>
      </c>
      <c r="C18" s="5" t="n">
        <v>8188</v>
      </c>
    </row>
    <row r="19" spans="1:3">
      <c r="A19" s="4" t="s">
        <v>388</v>
      </c>
      <c r="B19" s="4" t="s">
        <v>421</v>
      </c>
    </row>
    <row r="20" spans="1:3">
      <c r="A20" s="4" t="s">
        <v>422</v>
      </c>
    </row>
    <row r="21" spans="1:3">
      <c r="A21" s="3" t="s">
        <v>406</v>
      </c>
    </row>
    <row r="22" spans="1:3">
      <c r="A22" s="4" t="s">
        <v>413</v>
      </c>
      <c r="B22" s="6" t="n">
        <v>66</v>
      </c>
      <c r="C22" s="5" t="n">
        <v>277</v>
      </c>
    </row>
    <row r="23" spans="1:3">
      <c r="A23" s="4" t="s">
        <v>388</v>
      </c>
      <c r="B23" s="4" t="s">
        <v>421</v>
      </c>
    </row>
    <row r="24" spans="1:3">
      <c r="A24" s="4" t="s">
        <v>423</v>
      </c>
    </row>
    <row r="25" spans="1:3">
      <c r="A25" s="3" t="s">
        <v>406</v>
      </c>
    </row>
    <row r="26" spans="1:3">
      <c r="A26" s="4" t="s">
        <v>413</v>
      </c>
      <c r="B26" s="6" t="n">
        <v>1417</v>
      </c>
      <c r="C26" s="5" t="n">
        <v>6724</v>
      </c>
    </row>
    <row r="27" spans="1:3">
      <c r="A27" s="4" t="s">
        <v>388</v>
      </c>
      <c r="B27" s="4" t="s">
        <v>424</v>
      </c>
    </row>
    <row r="28" spans="1:3">
      <c r="A28" s="4" t="s">
        <v>425</v>
      </c>
    </row>
    <row r="29" spans="1:3">
      <c r="A29" s="3" t="s">
        <v>406</v>
      </c>
    </row>
    <row r="30" spans="1:3">
      <c r="A30" s="4" t="s">
        <v>413</v>
      </c>
      <c r="B30" s="6" t="n">
        <v>12223</v>
      </c>
      <c r="C30" s="5" t="n">
        <v>38502</v>
      </c>
    </row>
    <row r="31" spans="1:3">
      <c r="A31" s="4" t="s">
        <v>426</v>
      </c>
    </row>
    <row r="32" spans="1:3">
      <c r="A32" s="3" t="s">
        <v>406</v>
      </c>
    </row>
    <row r="33" spans="1:3">
      <c r="A33" s="4" t="s">
        <v>388</v>
      </c>
      <c r="B33" s="4" t="s">
        <v>427</v>
      </c>
    </row>
    <row r="34" spans="1:3">
      <c r="A34" s="4" t="s">
        <v>428</v>
      </c>
    </row>
    <row r="35" spans="1:3">
      <c r="A35" s="3" t="s">
        <v>406</v>
      </c>
    </row>
    <row r="36" spans="1:3">
      <c r="A36" s="4" t="s">
        <v>388</v>
      </c>
      <c r="B36" s="4" t="s">
        <v>391</v>
      </c>
    </row>
    <row r="37" spans="1:3">
      <c r="A37" s="4" t="s">
        <v>429</v>
      </c>
    </row>
    <row r="38" spans="1:3">
      <c r="A38" s="3" t="s">
        <v>406</v>
      </c>
    </row>
    <row r="39" spans="1:3">
      <c r="A39" s="4" t="s">
        <v>413</v>
      </c>
      <c r="B39" s="6" t="n">
        <v>288</v>
      </c>
      <c r="C39" s="6" t="n">
        <v>725</v>
      </c>
    </row>
    <row r="40" spans="1:3">
      <c r="A40" s="4" t="s">
        <v>430</v>
      </c>
      <c r="B40"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6</v>
      </c>
    </row>
    <row r="2" spans="1:3">
      <c r="A2" s="3" t="s">
        <v>221</v>
      </c>
    </row>
    <row r="3" spans="1:3">
      <c r="A3" s="4" t="s">
        <v>433</v>
      </c>
      <c r="B3" s="6" t="n">
        <v>10282</v>
      </c>
      <c r="C3" s="6" t="n">
        <v>9356</v>
      </c>
    </row>
    <row r="4" spans="1:3">
      <c r="A4" s="4" t="s">
        <v>434</v>
      </c>
      <c r="B4" s="5" t="n">
        <v>6312</v>
      </c>
      <c r="C4" s="5" t="n">
        <v>9817</v>
      </c>
    </row>
    <row r="5" spans="1:3">
      <c r="A5" s="4" t="s">
        <v>151</v>
      </c>
      <c r="B5" s="5" t="n">
        <v>154</v>
      </c>
      <c r="C5" s="5" t="n">
        <v>18190</v>
      </c>
    </row>
    <row r="6" spans="1:3">
      <c r="A6" s="4" t="s">
        <v>435</v>
      </c>
      <c r="B6" s="5" t="n">
        <v>1744</v>
      </c>
      <c r="C6" s="5" t="n">
        <v>3118</v>
      </c>
    </row>
    <row r="7" spans="1:3">
      <c r="A7" s="4" t="s">
        <v>81</v>
      </c>
      <c r="B7" s="6" t="n">
        <v>18492</v>
      </c>
      <c r="C7" s="6" t="n">
        <v>40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6</v>
      </c>
      <c r="B1" s="2" t="s">
        <v>1</v>
      </c>
    </row>
    <row r="2" spans="1:3">
      <c r="B2" s="2" t="s">
        <v>2</v>
      </c>
      <c r="C2" s="2" t="s">
        <v>66</v>
      </c>
    </row>
    <row r="3" spans="1:3">
      <c r="A3" s="3" t="s">
        <v>437</v>
      </c>
    </row>
    <row r="4" spans="1:3">
      <c r="A4" s="4" t="s">
        <v>438</v>
      </c>
      <c r="B4" s="6" t="n">
        <v>6025</v>
      </c>
      <c r="C4" s="6" t="n">
        <v>8068</v>
      </c>
    </row>
    <row r="5" spans="1:3">
      <c r="A5" s="4" t="s">
        <v>439</v>
      </c>
    </row>
    <row r="6" spans="1:3">
      <c r="A6" s="3" t="s">
        <v>437</v>
      </c>
    </row>
    <row r="7" spans="1:3">
      <c r="A7" s="4" t="s">
        <v>440</v>
      </c>
      <c r="B7" s="4" t="s">
        <v>441</v>
      </c>
    </row>
    <row r="8" spans="1:3">
      <c r="A8" s="4" t="s">
        <v>438</v>
      </c>
      <c r="B8" s="6" t="n">
        <v>6000</v>
      </c>
      <c r="C8" s="6" t="n">
        <v>8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2</v>
      </c>
      <c r="B1" s="2" t="s">
        <v>2</v>
      </c>
      <c r="C1" s="2" t="s">
        <v>66</v>
      </c>
    </row>
    <row r="2" spans="1:3">
      <c r="A2" s="3" t="s">
        <v>443</v>
      </c>
    </row>
    <row r="3" spans="1:3">
      <c r="A3" s="4" t="s">
        <v>444</v>
      </c>
      <c r="B3" s="6" t="n">
        <v>9081</v>
      </c>
      <c r="C3" s="6" t="n">
        <v>10474</v>
      </c>
    </row>
    <row r="4" spans="1:3">
      <c r="A4" s="4" t="s">
        <v>445</v>
      </c>
      <c r="B4" s="5" t="n">
        <v>318523</v>
      </c>
      <c r="C4" s="5" t="n">
        <v>316629</v>
      </c>
    </row>
    <row r="5" spans="1:3">
      <c r="A5" s="4" t="s">
        <v>446</v>
      </c>
      <c r="B5" s="5" t="n">
        <v>-8933</v>
      </c>
      <c r="C5" s="5" t="n">
        <v>-9449</v>
      </c>
    </row>
    <row r="6" spans="1:3">
      <c r="A6" s="4" t="s">
        <v>447</v>
      </c>
      <c r="B6" s="5" t="n">
        <v>-11836</v>
      </c>
      <c r="C6" s="5" t="n">
        <v>-22288</v>
      </c>
    </row>
    <row r="7" spans="1:3">
      <c r="A7" s="4" t="s">
        <v>448</v>
      </c>
      <c r="B7" s="5" t="n">
        <v>297754</v>
      </c>
      <c r="C7" s="5" t="n">
        <v>284892</v>
      </c>
    </row>
    <row r="8" spans="1:3">
      <c r="A8" s="4" t="s">
        <v>333</v>
      </c>
    </row>
    <row r="9" spans="1:3">
      <c r="A9" s="3" t="s">
        <v>443</v>
      </c>
    </row>
    <row r="10" spans="1:3">
      <c r="A10" s="4" t="s">
        <v>449</v>
      </c>
      <c r="B10" s="5" t="n">
        <v>247500</v>
      </c>
      <c r="C10" s="5" t="n">
        <v>250000</v>
      </c>
    </row>
    <row r="11" spans="1:3">
      <c r="A11" s="4" t="s">
        <v>450</v>
      </c>
    </row>
    <row r="12" spans="1:3">
      <c r="A12" s="3" t="s">
        <v>443</v>
      </c>
    </row>
    <row r="13" spans="1:3">
      <c r="A13" s="4" t="s">
        <v>449</v>
      </c>
      <c r="B13" s="5" t="n">
        <v>47185</v>
      </c>
      <c r="C13" s="5" t="n">
        <v>40090</v>
      </c>
    </row>
    <row r="14" spans="1:3">
      <c r="A14" s="4" t="s">
        <v>451</v>
      </c>
    </row>
    <row r="15" spans="1:3">
      <c r="A15" s="3" t="s">
        <v>443</v>
      </c>
    </row>
    <row r="16" spans="1:3">
      <c r="A16" s="4" t="s">
        <v>449</v>
      </c>
      <c r="B16" s="6" t="n">
        <v>14757</v>
      </c>
      <c r="C16" s="6" t="n">
        <v>16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6</v>
      </c>
    </row>
    <row r="3" spans="1:3">
      <c r="A3" s="3" t="s">
        <v>140</v>
      </c>
    </row>
    <row r="4" spans="1:3">
      <c r="A4" s="4" t="s">
        <v>128</v>
      </c>
      <c r="B4" s="6" t="n">
        <v>-183167</v>
      </c>
      <c r="C4" s="6" t="n">
        <v>-28489</v>
      </c>
    </row>
    <row r="5" spans="1:3">
      <c r="A5" s="3" t="s">
        <v>141</v>
      </c>
    </row>
    <row r="6" spans="1:3">
      <c r="A6" s="4" t="s">
        <v>119</v>
      </c>
      <c r="B6" s="5" t="n">
        <v>32008</v>
      </c>
      <c r="C6" s="5" t="n">
        <v>37844</v>
      </c>
    </row>
    <row r="7" spans="1:3">
      <c r="A7" s="4" t="s">
        <v>121</v>
      </c>
      <c r="B7" s="5" t="n">
        <v>147543</v>
      </c>
    </row>
    <row r="8" spans="1:3">
      <c r="A8" s="4" t="s">
        <v>142</v>
      </c>
      <c r="B8" s="5" t="n">
        <v>9031</v>
      </c>
    </row>
    <row r="9" spans="1:3">
      <c r="A9" s="4" t="s">
        <v>143</v>
      </c>
      <c r="B9" s="5" t="n">
        <v>37</v>
      </c>
      <c r="C9" s="5" t="n">
        <v>12</v>
      </c>
    </row>
    <row r="10" spans="1:3">
      <c r="A10" s="4" t="s">
        <v>122</v>
      </c>
      <c r="B10" s="5" t="n">
        <v>4244</v>
      </c>
      <c r="C10" s="5" t="n">
        <v>6904</v>
      </c>
    </row>
    <row r="11" spans="1:3">
      <c r="A11" s="4" t="s">
        <v>144</v>
      </c>
      <c r="B11" s="5" t="n">
        <v>221</v>
      </c>
      <c r="C11" s="5" t="n">
        <v>749</v>
      </c>
    </row>
    <row r="12" spans="1:3">
      <c r="A12" s="4" t="s">
        <v>145</v>
      </c>
      <c r="B12" s="5" t="n">
        <v>359</v>
      </c>
      <c r="C12" s="5" t="n">
        <v>336</v>
      </c>
    </row>
    <row r="13" spans="1:3">
      <c r="A13" s="4" t="s">
        <v>146</v>
      </c>
      <c r="B13" s="5" t="n">
        <v>2078</v>
      </c>
      <c r="C13" s="5" t="n">
        <v>1059</v>
      </c>
    </row>
    <row r="14" spans="1:3">
      <c r="A14" s="3" t="s">
        <v>147</v>
      </c>
    </row>
    <row r="15" spans="1:3">
      <c r="A15" s="4" t="s">
        <v>148</v>
      </c>
      <c r="B15" s="5" t="n">
        <v>-19342</v>
      </c>
      <c r="C15" s="5" t="n">
        <v>-26115</v>
      </c>
    </row>
    <row r="16" spans="1:3">
      <c r="A16" s="4" t="s">
        <v>149</v>
      </c>
      <c r="B16" s="5" t="n">
        <v>-603</v>
      </c>
      <c r="C16" s="5" t="n">
        <v>-2044</v>
      </c>
    </row>
    <row r="17" spans="1:3">
      <c r="A17" s="4" t="s">
        <v>72</v>
      </c>
      <c r="B17" s="5" t="n">
        <v>945</v>
      </c>
      <c r="C17" s="5" t="n">
        <v>4702</v>
      </c>
    </row>
    <row r="18" spans="1:3">
      <c r="A18" s="4" t="s">
        <v>80</v>
      </c>
      <c r="B18" s="5" t="n">
        <v>15825</v>
      </c>
      <c r="C18" s="5" t="n">
        <v>9331</v>
      </c>
    </row>
    <row r="19" spans="1:3">
      <c r="A19" s="4" t="s">
        <v>150</v>
      </c>
      <c r="B19" s="5" t="n">
        <v>-2702</v>
      </c>
      <c r="C19" s="5" t="n">
        <v>8041</v>
      </c>
    </row>
    <row r="20" spans="1:3">
      <c r="A20" s="4" t="s">
        <v>151</v>
      </c>
      <c r="B20" s="5" t="n">
        <v>-18036</v>
      </c>
      <c r="C20" s="5" t="n">
        <v>683</v>
      </c>
    </row>
    <row r="21" spans="1:3">
      <c r="A21" s="4" t="s">
        <v>152</v>
      </c>
      <c r="B21" s="5" t="n">
        <v>-11559</v>
      </c>
      <c r="C21" s="5" t="n">
        <v>13013</v>
      </c>
    </row>
    <row r="22" spans="1:3">
      <c r="A22" s="3" t="s">
        <v>153</v>
      </c>
    </row>
    <row r="23" spans="1:3">
      <c r="A23" s="4" t="s">
        <v>154</v>
      </c>
      <c r="B23" s="5" t="n">
        <v>-35017</v>
      </c>
      <c r="C23" s="5" t="n">
        <v>-52442</v>
      </c>
    </row>
    <row r="24" spans="1:3">
      <c r="A24" s="4" t="s">
        <v>155</v>
      </c>
      <c r="B24" s="5" t="n">
        <v>14907</v>
      </c>
    </row>
    <row r="25" spans="1:3">
      <c r="A25" s="4" t="s">
        <v>156</v>
      </c>
      <c r="B25" s="5" t="n">
        <v>-20110</v>
      </c>
      <c r="C25" s="5" t="n">
        <v>-52442</v>
      </c>
    </row>
    <row r="26" spans="1:3">
      <c r="A26" s="3" t="s">
        <v>157</v>
      </c>
    </row>
    <row r="27" spans="1:3">
      <c r="A27" s="4" t="s">
        <v>158</v>
      </c>
      <c r="B27" s="5" t="n">
        <v>9476</v>
      </c>
      <c r="C27" s="5" t="n">
        <v>9025</v>
      </c>
    </row>
    <row r="28" spans="1:3">
      <c r="A28" s="4" t="s">
        <v>159</v>
      </c>
      <c r="B28" s="5" t="n">
        <v>-2381</v>
      </c>
    </row>
    <row r="29" spans="1:3">
      <c r="A29" s="4" t="s">
        <v>160</v>
      </c>
      <c r="C29" s="5" t="n">
        <v>35000</v>
      </c>
    </row>
    <row r="30" spans="1:3">
      <c r="A30" s="4" t="s">
        <v>161</v>
      </c>
      <c r="B30" s="5" t="n">
        <v>-2500</v>
      </c>
    </row>
    <row r="31" spans="1:3">
      <c r="A31" s="4" t="s">
        <v>162</v>
      </c>
      <c r="B31" s="5" t="n">
        <v>-2042</v>
      </c>
      <c r="C31" s="5" t="n">
        <v>-2179</v>
      </c>
    </row>
    <row r="32" spans="1:3">
      <c r="A32" s="4" t="s">
        <v>163</v>
      </c>
      <c r="B32" s="5" t="n">
        <v>-1308</v>
      </c>
      <c r="C32" s="5" t="n">
        <v>-6683</v>
      </c>
    </row>
    <row r="33" spans="1:3">
      <c r="A33" s="4" t="s">
        <v>164</v>
      </c>
      <c r="B33" s="5" t="n">
        <v>-1393</v>
      </c>
      <c r="C33" s="5" t="n">
        <v>-4379</v>
      </c>
    </row>
    <row r="34" spans="1:3">
      <c r="A34" s="4" t="s">
        <v>165</v>
      </c>
      <c r="C34" s="5" t="n">
        <v>-1487</v>
      </c>
    </row>
    <row r="35" spans="1:3">
      <c r="A35" s="4" t="s">
        <v>166</v>
      </c>
      <c r="B35" s="5" t="n">
        <v>-148</v>
      </c>
      <c r="C35" s="5" t="n">
        <v>29297</v>
      </c>
    </row>
    <row r="36" spans="1:3">
      <c r="A36" s="4" t="s">
        <v>167</v>
      </c>
      <c r="B36" s="5" t="n">
        <v>-31817</v>
      </c>
      <c r="C36" s="5" t="n">
        <v>-10132</v>
      </c>
    </row>
    <row r="37" spans="1:3">
      <c r="A37" s="4" t="s">
        <v>168</v>
      </c>
      <c r="B37" s="5" t="n">
        <v>41404</v>
      </c>
      <c r="C37" s="5" t="n">
        <v>30036</v>
      </c>
    </row>
    <row r="38" spans="1:3">
      <c r="A38" s="4" t="s">
        <v>169</v>
      </c>
      <c r="B38" s="5" t="n">
        <v>9587</v>
      </c>
      <c r="C38" s="5" t="n">
        <v>19904</v>
      </c>
    </row>
    <row r="39" spans="1:3">
      <c r="A39" s="3" t="s">
        <v>170</v>
      </c>
    </row>
    <row r="40" spans="1:3">
      <c r="A40" s="4" t="s">
        <v>171</v>
      </c>
      <c r="B40" s="5" t="n">
        <v>25121</v>
      </c>
      <c r="C40" s="5" t="n">
        <v>3359</v>
      </c>
    </row>
    <row r="41" spans="1:3">
      <c r="A41" s="3" t="s">
        <v>172</v>
      </c>
    </row>
    <row r="42" spans="1:3">
      <c r="A42" s="4" t="s">
        <v>132</v>
      </c>
      <c r="B42" s="5" t="n">
        <v>6249</v>
      </c>
    </row>
    <row r="43" spans="1:3">
      <c r="A43" s="4" t="s">
        <v>173</v>
      </c>
      <c r="B43" s="5" t="n">
        <v>1751</v>
      </c>
    </row>
    <row r="44" spans="1:3">
      <c r="A44" s="4" t="s">
        <v>174</v>
      </c>
      <c r="B44" s="6" t="n">
        <v>11039</v>
      </c>
      <c r="C44" s="5" t="n">
        <v>59784</v>
      </c>
    </row>
    <row r="45" spans="1:3">
      <c r="A45" s="4" t="s">
        <v>175</v>
      </c>
      <c r="C45" s="5" t="n">
        <v>10451</v>
      </c>
    </row>
    <row r="46" spans="1:3">
      <c r="A46" s="4" t="s">
        <v>176</v>
      </c>
      <c r="C46" s="6" t="n">
        <v>362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341</v>
      </c>
    </row>
    <row r="2" spans="1:3">
      <c r="B2" s="2" t="s">
        <v>2</v>
      </c>
      <c r="C2" s="2" t="s">
        <v>66</v>
      </c>
    </row>
    <row r="3" spans="1:3">
      <c r="A3" s="3" t="s">
        <v>443</v>
      </c>
    </row>
    <row r="4" spans="1:3">
      <c r="A4" s="4" t="s">
        <v>453</v>
      </c>
      <c r="B4" s="6" t="n">
        <v>2500</v>
      </c>
    </row>
    <row r="5" spans="1:3">
      <c r="A5" s="4" t="s">
        <v>454</v>
      </c>
      <c r="B5" s="5" t="n">
        <v>24300</v>
      </c>
    </row>
    <row r="6" spans="1:3">
      <c r="A6" s="4" t="s">
        <v>455</v>
      </c>
      <c r="C6" s="6" t="n">
        <v>17900</v>
      </c>
    </row>
    <row r="7" spans="1:3">
      <c r="A7" s="4" t="s">
        <v>456</v>
      </c>
      <c r="B7" s="5" t="n">
        <v>6400</v>
      </c>
    </row>
    <row r="8" spans="1:3">
      <c r="A8" s="4" t="s">
        <v>449</v>
      </c>
      <c r="B8" s="6" t="n">
        <v>247500</v>
      </c>
      <c r="C8" s="6" t="n">
        <v>2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457</v>
      </c>
      <c r="B1" s="2" t="s">
        <v>458</v>
      </c>
      <c r="C1" s="2" t="s">
        <v>2</v>
      </c>
      <c r="D1" s="2" t="s">
        <v>459</v>
      </c>
    </row>
    <row r="2" spans="1:4">
      <c r="A2" s="3" t="s">
        <v>443</v>
      </c>
    </row>
    <row r="3" spans="1:4">
      <c r="A3" s="4" t="s">
        <v>460</v>
      </c>
      <c r="C3" s="6" t="n">
        <v>60000000</v>
      </c>
      <c r="D3" s="6" t="n">
        <v>75000000</v>
      </c>
    </row>
    <row r="4" spans="1:4">
      <c r="A4" s="4" t="s">
        <v>461</v>
      </c>
      <c r="C4" s="6" t="n">
        <v>47200000</v>
      </c>
    </row>
    <row r="5" spans="1:4">
      <c r="A5" s="4" t="s">
        <v>462</v>
      </c>
      <c r="C5" s="4" t="s">
        <v>463</v>
      </c>
    </row>
    <row r="6" spans="1:4">
      <c r="A6" s="4" t="s">
        <v>464</v>
      </c>
    </row>
    <row r="7" spans="1:4">
      <c r="A7" s="3" t="s">
        <v>443</v>
      </c>
    </row>
    <row r="8" spans="1:4">
      <c r="A8" s="4" t="s">
        <v>460</v>
      </c>
      <c r="B8" s="6" t="n">
        <v>60000000</v>
      </c>
    </row>
    <row r="9" spans="1:4">
      <c r="A9" s="4" t="s">
        <v>465</v>
      </c>
      <c r="B9" s="4" t="s">
        <v>466</v>
      </c>
    </row>
    <row r="10" spans="1:4">
      <c r="A10" s="4" t="s">
        <v>467</v>
      </c>
      <c r="B10" s="4" t="s">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1"/>
    <col customWidth="1" max="3" min="3" width="14"/>
  </cols>
  <sheetData>
    <row r="1" spans="1:3">
      <c r="A1" s="1" t="s">
        <v>469</v>
      </c>
      <c r="B1" s="2" t="s">
        <v>1</v>
      </c>
    </row>
    <row r="2" spans="1:3">
      <c r="B2" s="2" t="s">
        <v>2</v>
      </c>
      <c r="C2" s="2" t="s">
        <v>66</v>
      </c>
    </row>
    <row r="3" spans="1:3">
      <c r="A3" s="3" t="s">
        <v>443</v>
      </c>
    </row>
    <row r="4" spans="1:3">
      <c r="A4" s="4" t="s">
        <v>449</v>
      </c>
      <c r="B4" s="9" t="n">
        <v>14.7</v>
      </c>
    </row>
    <row r="5" spans="1:3">
      <c r="A5" s="4" t="s">
        <v>470</v>
      </c>
      <c r="B5" s="4" t="s">
        <v>471</v>
      </c>
    </row>
    <row r="6" spans="1:3">
      <c r="A6" s="4" t="s">
        <v>472</v>
      </c>
      <c r="B6" s="4" t="s">
        <v>473</v>
      </c>
    </row>
    <row r="7" spans="1:3">
      <c r="A7" s="4" t="s">
        <v>474</v>
      </c>
      <c r="B7" s="4" t="s">
        <v>471</v>
      </c>
      <c r="C7"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76</v>
      </c>
      <c r="B1" s="2" t="s">
        <v>477</v>
      </c>
    </row>
    <row r="2" spans="1:2">
      <c r="A2" s="3" t="s">
        <v>224</v>
      </c>
    </row>
    <row r="3" spans="1:2">
      <c r="A3" s="4" t="s">
        <v>399</v>
      </c>
      <c r="B3" s="6" t="n">
        <v>10972</v>
      </c>
    </row>
    <row r="4" spans="1:2">
      <c r="A4" s="4" t="s">
        <v>400</v>
      </c>
      <c r="B4" s="5" t="n">
        <v>3519</v>
      </c>
    </row>
    <row r="5" spans="1:2">
      <c r="A5" s="4" t="s">
        <v>401</v>
      </c>
      <c r="B5" s="5" t="n">
        <v>7462</v>
      </c>
    </row>
    <row r="6" spans="1:2">
      <c r="A6" s="4" t="s">
        <v>402</v>
      </c>
      <c r="B6" s="5" t="n">
        <v>8930</v>
      </c>
    </row>
    <row r="7" spans="1:2">
      <c r="A7" s="4" t="s">
        <v>403</v>
      </c>
      <c r="B7" s="5" t="n">
        <v>6705</v>
      </c>
    </row>
    <row r="8" spans="1:2">
      <c r="A8" s="4" t="s">
        <v>404</v>
      </c>
      <c r="B8" s="5" t="n">
        <v>280935</v>
      </c>
    </row>
    <row r="9" spans="1:2">
      <c r="A9" s="4" t="s">
        <v>478</v>
      </c>
      <c r="B9" s="6" t="n">
        <v>318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79</v>
      </c>
      <c r="B1" s="2" t="s">
        <v>1</v>
      </c>
    </row>
    <row r="2" spans="1:5">
      <c r="B2" s="2" t="s">
        <v>2</v>
      </c>
      <c r="C2" s="2" t="s">
        <v>480</v>
      </c>
      <c r="D2" s="2" t="s">
        <v>66</v>
      </c>
      <c r="E2" s="2" t="s">
        <v>481</v>
      </c>
    </row>
    <row r="3" spans="1:5">
      <c r="A3" s="3" t="s">
        <v>482</v>
      </c>
    </row>
    <row r="4" spans="1:5">
      <c r="A4" s="4" t="s">
        <v>173</v>
      </c>
      <c r="B4" s="6" t="n">
        <v>1751</v>
      </c>
    </row>
    <row r="5" spans="1:5">
      <c r="A5" s="4" t="s">
        <v>483</v>
      </c>
    </row>
    <row r="6" spans="1:5">
      <c r="A6" s="3" t="s">
        <v>482</v>
      </c>
    </row>
    <row r="7" spans="1:5">
      <c r="A7" s="4" t="s">
        <v>106</v>
      </c>
      <c r="B7" s="7" t="n">
        <v>0.0001</v>
      </c>
    </row>
    <row r="8" spans="1:5">
      <c r="A8" s="4" t="s">
        <v>484</v>
      </c>
      <c r="B8" s="5" t="n">
        <v>55000</v>
      </c>
      <c r="D8" s="5" t="n">
        <v>55000</v>
      </c>
    </row>
    <row r="9" spans="1:5">
      <c r="A9" s="4" t="s">
        <v>173</v>
      </c>
      <c r="B9" s="6" t="n">
        <v>5800</v>
      </c>
    </row>
    <row r="10" spans="1:5">
      <c r="A10" s="4" t="s">
        <v>485</v>
      </c>
    </row>
    <row r="11" spans="1:5">
      <c r="A11" s="3" t="s">
        <v>482</v>
      </c>
    </row>
    <row r="12" spans="1:5">
      <c r="A12" s="4" t="s">
        <v>486</v>
      </c>
      <c r="C12" s="5" t="n">
        <v>488888</v>
      </c>
      <c r="E12" s="5" t="n">
        <v>4399992</v>
      </c>
    </row>
    <row r="13" spans="1:5">
      <c r="A13" s="4" t="s">
        <v>487</v>
      </c>
      <c r="E13" s="5" t="n">
        <v>488888</v>
      </c>
    </row>
    <row r="14" spans="1:5">
      <c r="A14" s="4" t="s">
        <v>53</v>
      </c>
    </row>
    <row r="15" spans="1:5">
      <c r="A15" s="3" t="s">
        <v>482</v>
      </c>
    </row>
    <row r="16" spans="1:5">
      <c r="A16" s="4" t="s">
        <v>488</v>
      </c>
      <c r="B16" s="5" t="n">
        <v>91156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7"/>
  </cols>
  <sheetData>
    <row r="1" spans="1:2">
      <c r="A1" s="1" t="s">
        <v>489</v>
      </c>
      <c r="B1" s="2" t="s">
        <v>1</v>
      </c>
    </row>
    <row r="2" spans="1:2">
      <c r="B2" s="2" t="s">
        <v>490</v>
      </c>
    </row>
    <row r="3" spans="1:2">
      <c r="A3" s="3" t="s">
        <v>482</v>
      </c>
    </row>
    <row r="4" spans="1:2">
      <c r="A4" s="4" t="s">
        <v>491</v>
      </c>
      <c r="B4" s="6" t="n">
        <v>38928</v>
      </c>
    </row>
    <row r="5" spans="1:2">
      <c r="A5" s="4" t="s">
        <v>492</v>
      </c>
      <c r="B5" s="6" t="n">
        <v>46928</v>
      </c>
    </row>
    <row r="6" spans="1:2">
      <c r="A6" s="4" t="s">
        <v>483</v>
      </c>
    </row>
    <row r="7" spans="1:2">
      <c r="A7" s="3" t="s">
        <v>482</v>
      </c>
    </row>
    <row r="8" spans="1:2">
      <c r="A8" s="4" t="s">
        <v>493</v>
      </c>
      <c r="B8" s="5" t="n">
        <v>55000</v>
      </c>
    </row>
    <row r="9" spans="1:2">
      <c r="A9" s="4" t="s">
        <v>491</v>
      </c>
      <c r="B9" s="6" t="n">
        <v>38928</v>
      </c>
    </row>
    <row r="10" spans="1:2">
      <c r="A10" s="4" t="s">
        <v>132</v>
      </c>
      <c r="B10" s="5" t="n">
        <v>6249</v>
      </c>
    </row>
    <row r="11" spans="1:2">
      <c r="A11" s="4" t="s">
        <v>173</v>
      </c>
      <c r="B11" s="6" t="n">
        <v>1751</v>
      </c>
    </row>
    <row r="12" spans="1:2">
      <c r="A12" s="4" t="s">
        <v>494</v>
      </c>
      <c r="B12" s="5" t="n">
        <v>55000</v>
      </c>
    </row>
    <row r="13" spans="1:2">
      <c r="A13" s="4" t="s">
        <v>492</v>
      </c>
      <c r="B13" s="6" t="n">
        <v>469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95</v>
      </c>
      <c r="B1" s="2" t="s">
        <v>496</v>
      </c>
      <c r="C1" s="2" t="s">
        <v>1</v>
      </c>
    </row>
    <row r="2" spans="1:6">
      <c r="B2" s="2" t="s">
        <v>497</v>
      </c>
      <c r="C2" s="2" t="s">
        <v>2</v>
      </c>
      <c r="D2" s="2" t="s">
        <v>116</v>
      </c>
      <c r="E2" s="2" t="s">
        <v>66</v>
      </c>
      <c r="F2" s="2" t="s">
        <v>338</v>
      </c>
    </row>
    <row r="3" spans="1:6">
      <c r="A3" s="3" t="s">
        <v>498</v>
      </c>
    </row>
    <row r="4" spans="1:6">
      <c r="A4" s="4" t="s">
        <v>499</v>
      </c>
      <c r="C4" s="7" t="n">
        <v>0.0001</v>
      </c>
      <c r="E4" s="7" t="n">
        <v>0.0001</v>
      </c>
    </row>
    <row r="5" spans="1:6">
      <c r="A5" s="4" t="s">
        <v>500</v>
      </c>
      <c r="C5" s="5" t="n">
        <v>10000000</v>
      </c>
      <c r="E5" s="5" t="n">
        <v>10000000</v>
      </c>
    </row>
    <row r="6" spans="1:6">
      <c r="A6" s="4" t="s">
        <v>501</v>
      </c>
    </row>
    <row r="7" spans="1:6">
      <c r="A7" s="3" t="s">
        <v>498</v>
      </c>
    </row>
    <row r="8" spans="1:6">
      <c r="A8" s="4" t="s">
        <v>502</v>
      </c>
      <c r="C8" s="5" t="n">
        <v>4812712</v>
      </c>
    </row>
    <row r="9" spans="1:6">
      <c r="A9" s="4" t="s">
        <v>503</v>
      </c>
    </row>
    <row r="10" spans="1:6">
      <c r="A10" s="3" t="s">
        <v>498</v>
      </c>
    </row>
    <row r="11" spans="1:6">
      <c r="A11" s="4" t="s">
        <v>504</v>
      </c>
      <c r="C11" s="4" t="s">
        <v>505</v>
      </c>
    </row>
    <row r="12" spans="1:6">
      <c r="A12" s="4" t="s">
        <v>506</v>
      </c>
    </row>
    <row r="13" spans="1:6">
      <c r="A13" s="3" t="s">
        <v>498</v>
      </c>
    </row>
    <row r="14" spans="1:6">
      <c r="A14" s="4" t="s">
        <v>487</v>
      </c>
      <c r="C14" s="5" t="n">
        <v>9994635</v>
      </c>
    </row>
    <row r="15" spans="1:6">
      <c r="A15" s="4" t="s">
        <v>507</v>
      </c>
    </row>
    <row r="16" spans="1:6">
      <c r="A16" s="3" t="s">
        <v>498</v>
      </c>
    </row>
    <row r="17" spans="1:6">
      <c r="A17" s="4" t="s">
        <v>487</v>
      </c>
      <c r="C17" s="5" t="n">
        <v>15500000</v>
      </c>
    </row>
    <row r="18" spans="1:6">
      <c r="A18" s="4" t="s">
        <v>483</v>
      </c>
    </row>
    <row r="19" spans="1:6">
      <c r="A19" s="3" t="s">
        <v>498</v>
      </c>
    </row>
    <row r="20" spans="1:6">
      <c r="A20" s="4" t="s">
        <v>508</v>
      </c>
      <c r="C20" s="5" t="n">
        <v>55000</v>
      </c>
      <c r="E20" s="5" t="n">
        <v>55000</v>
      </c>
    </row>
    <row r="21" spans="1:6">
      <c r="A21" s="4" t="s">
        <v>484</v>
      </c>
      <c r="C21" s="5" t="n">
        <v>55000</v>
      </c>
      <c r="E21" s="5" t="n">
        <v>55000</v>
      </c>
    </row>
    <row r="22" spans="1:6">
      <c r="A22" s="4" t="s">
        <v>53</v>
      </c>
    </row>
    <row r="23" spans="1:6">
      <c r="A23" s="3" t="s">
        <v>498</v>
      </c>
    </row>
    <row r="24" spans="1:6">
      <c r="A24" s="4" t="s">
        <v>111</v>
      </c>
      <c r="C24" s="7" t="n">
        <v>0.0001</v>
      </c>
      <c r="E24" s="7" t="n">
        <v>0.0001</v>
      </c>
    </row>
    <row r="25" spans="1:6">
      <c r="A25" s="4" t="s">
        <v>112</v>
      </c>
      <c r="C25" s="5" t="n">
        <v>400000000</v>
      </c>
      <c r="E25" s="5" t="n">
        <v>400000000</v>
      </c>
    </row>
    <row r="26" spans="1:6">
      <c r="A26" s="4" t="s">
        <v>113</v>
      </c>
      <c r="C26" s="5" t="n">
        <v>62355657</v>
      </c>
      <c r="E26" s="5" t="n">
        <v>62857624</v>
      </c>
    </row>
    <row r="27" spans="1:6">
      <c r="A27" s="4" t="s">
        <v>114</v>
      </c>
      <c r="C27" s="5" t="n">
        <v>62355657</v>
      </c>
      <c r="D27" s="5" t="n">
        <v>52927034</v>
      </c>
      <c r="E27" s="5" t="n">
        <v>62857624</v>
      </c>
      <c r="F27" s="5" t="n">
        <v>49254760</v>
      </c>
    </row>
    <row r="28" spans="1:6">
      <c r="A28" s="4" t="s">
        <v>509</v>
      </c>
      <c r="C28" s="4" t="s">
        <v>510</v>
      </c>
    </row>
    <row r="29" spans="1:6">
      <c r="A29" s="4" t="s">
        <v>511</v>
      </c>
      <c r="B29" s="5" t="n">
        <v>485795</v>
      </c>
    </row>
    <row r="30" spans="1:6">
      <c r="A30" s="4" t="s">
        <v>512</v>
      </c>
      <c r="C30" s="5" t="n">
        <v>12747318</v>
      </c>
    </row>
    <row r="31" spans="1:6">
      <c r="A31" s="4" t="s">
        <v>502</v>
      </c>
      <c r="D31" s="5" t="n">
        <v>2213027</v>
      </c>
    </row>
    <row r="32" spans="1:6">
      <c r="A32" s="4" t="s">
        <v>513</v>
      </c>
    </row>
    <row r="33" spans="1:6">
      <c r="A33" s="3" t="s">
        <v>498</v>
      </c>
    </row>
    <row r="34" spans="1:6">
      <c r="A34" s="4" t="s">
        <v>514</v>
      </c>
      <c r="C34" s="5" t="n">
        <v>8160500</v>
      </c>
    </row>
    <row r="35" spans="1:6">
      <c r="A35" s="4" t="s">
        <v>515</v>
      </c>
    </row>
    <row r="36" spans="1:6">
      <c r="A36" s="3" t="s">
        <v>498</v>
      </c>
    </row>
    <row r="37" spans="1:6">
      <c r="A37" s="4" t="s">
        <v>487</v>
      </c>
      <c r="C37" s="5" t="n">
        <v>3422221</v>
      </c>
    </row>
    <row r="38" spans="1:6">
      <c r="A38" s="4" t="s">
        <v>516</v>
      </c>
    </row>
    <row r="39" spans="1:6">
      <c r="A39" s="3" t="s">
        <v>498</v>
      </c>
    </row>
    <row r="40" spans="1:6">
      <c r="A40" s="4" t="s">
        <v>517</v>
      </c>
      <c r="C40" s="5" t="n">
        <v>1000000</v>
      </c>
    </row>
    <row r="41" spans="1:6">
      <c r="A41" s="4" t="s">
        <v>518</v>
      </c>
      <c r="C41" s="6" t="n">
        <v>12</v>
      </c>
    </row>
    <row r="42" spans="1:6">
      <c r="A42" s="4" t="s">
        <v>509</v>
      </c>
      <c r="C42" s="4" t="s">
        <v>510</v>
      </c>
    </row>
    <row r="43" spans="1:6">
      <c r="A43" s="4" t="s">
        <v>519</v>
      </c>
    </row>
    <row r="44" spans="1:6">
      <c r="A44" s="3" t="s">
        <v>498</v>
      </c>
    </row>
    <row r="45" spans="1:6">
      <c r="A45" s="4" t="s">
        <v>517</v>
      </c>
      <c r="C45" s="5" t="n">
        <v>609677</v>
      </c>
    </row>
    <row r="46" spans="1:6">
      <c r="A46" s="4" t="s">
        <v>518</v>
      </c>
      <c r="C46" s="8" t="n">
        <v>13.5</v>
      </c>
    </row>
    <row r="47" spans="1:6">
      <c r="A47" s="4" t="s">
        <v>61</v>
      </c>
    </row>
    <row r="48" spans="1:6">
      <c r="A48" s="3" t="s">
        <v>498</v>
      </c>
    </row>
    <row r="49" spans="1:6">
      <c r="A49" s="4" t="s">
        <v>111</v>
      </c>
      <c r="C49" s="7" t="n">
        <v>0.0001</v>
      </c>
      <c r="E49" s="7" t="n">
        <v>0.0001</v>
      </c>
    </row>
    <row r="50" spans="1:6">
      <c r="A50" s="4" t="s">
        <v>112</v>
      </c>
      <c r="C50" s="5" t="n">
        <v>20000000</v>
      </c>
      <c r="E50" s="5" t="n">
        <v>20000000</v>
      </c>
    </row>
    <row r="51" spans="1:6">
      <c r="A51" s="4" t="s">
        <v>113</v>
      </c>
      <c r="C51" s="5" t="n">
        <v>5500692</v>
      </c>
      <c r="E51" s="5" t="n">
        <v>5500692</v>
      </c>
    </row>
    <row r="52" spans="1:6">
      <c r="A52" s="4" t="s">
        <v>114</v>
      </c>
      <c r="C52" s="5" t="n">
        <v>5500692</v>
      </c>
      <c r="D52" s="5" t="n">
        <v>13937332</v>
      </c>
      <c r="E52" s="5" t="n">
        <v>5500692</v>
      </c>
      <c r="F52" s="5" t="n">
        <v>13937332</v>
      </c>
    </row>
    <row r="53" spans="1:6">
      <c r="A53" s="4" t="s">
        <v>520</v>
      </c>
      <c r="C53" s="4" t="s">
        <v>521</v>
      </c>
    </row>
    <row r="54" spans="1:6">
      <c r="A54" s="4" t="s">
        <v>105</v>
      </c>
    </row>
    <row r="55" spans="1:6">
      <c r="A55" s="3" t="s">
        <v>498</v>
      </c>
    </row>
    <row r="56" spans="1:6">
      <c r="A56" s="4" t="s">
        <v>508</v>
      </c>
      <c r="C56" s="5" t="n">
        <v>55000</v>
      </c>
      <c r="E56" s="5" t="n">
        <v>55000</v>
      </c>
    </row>
    <row r="57" spans="1:6">
      <c r="A57" s="4" t="s">
        <v>484</v>
      </c>
      <c r="C57" s="5" t="n">
        <v>55000</v>
      </c>
      <c r="E57" s="5" t="n">
        <v>55000</v>
      </c>
    </row>
    <row r="58" spans="1:6">
      <c r="A58" s="4" t="s">
        <v>522</v>
      </c>
    </row>
    <row r="59" spans="1:6">
      <c r="A59" s="3" t="s">
        <v>498</v>
      </c>
    </row>
    <row r="60" spans="1:6">
      <c r="A60" s="4" t="s">
        <v>487</v>
      </c>
      <c r="C60" s="5" t="n">
        <v>3422221</v>
      </c>
    </row>
    <row r="61" spans="1:6">
      <c r="A61" s="4" t="s">
        <v>512</v>
      </c>
      <c r="C61" s="5" t="n">
        <v>342222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524</v>
      </c>
      <c r="C1" s="2" t="s">
        <v>2</v>
      </c>
      <c r="D1" s="2" t="s">
        <v>116</v>
      </c>
    </row>
    <row r="2" spans="1:4">
      <c r="A2" s="3" t="s">
        <v>525</v>
      </c>
    </row>
    <row r="3" spans="1:4">
      <c r="A3" s="4" t="s">
        <v>526</v>
      </c>
      <c r="C3" s="5" t="n">
        <v>1609677</v>
      </c>
      <c r="D3" s="5" t="n">
        <v>1609677</v>
      </c>
    </row>
    <row r="4" spans="1:4">
      <c r="A4" s="4" t="s">
        <v>527</v>
      </c>
    </row>
    <row r="5" spans="1:4">
      <c r="A5" s="3" t="s">
        <v>525</v>
      </c>
    </row>
    <row r="6" spans="1:4">
      <c r="A6" s="4" t="s">
        <v>526</v>
      </c>
      <c r="B6" s="5" t="n">
        <v>1609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16</v>
      </c>
    </row>
    <row r="3" spans="1:3">
      <c r="A3" s="3" t="s">
        <v>529</v>
      </c>
    </row>
    <row r="4" spans="1:3">
      <c r="A4" s="4" t="s">
        <v>130</v>
      </c>
      <c r="B4" s="6" t="n">
        <v>-172367</v>
      </c>
      <c r="C4" s="6" t="n">
        <v>-22272</v>
      </c>
    </row>
    <row r="5" spans="1:3">
      <c r="A5" s="4" t="s">
        <v>530</v>
      </c>
      <c r="B5" s="5" t="n">
        <v>4607</v>
      </c>
      <c r="C5" s="5" t="n">
        <v>732</v>
      </c>
    </row>
    <row r="6" spans="1:3">
      <c r="A6" s="4" t="s">
        <v>531</v>
      </c>
      <c r="B6" s="5" t="n">
        <v>-167760</v>
      </c>
      <c r="C6" s="5" t="n">
        <v>-21540</v>
      </c>
    </row>
    <row r="7" spans="1:3">
      <c r="A7" s="4" t="s">
        <v>131</v>
      </c>
      <c r="B7" s="5" t="n">
        <v>-1751</v>
      </c>
    </row>
    <row r="8" spans="1:3">
      <c r="A8" s="4" t="s">
        <v>132</v>
      </c>
      <c r="B8" s="5" t="n">
        <v>-6249</v>
      </c>
    </row>
    <row r="9" spans="1:3">
      <c r="A9" s="4" t="s">
        <v>532</v>
      </c>
      <c r="B9" s="6" t="n">
        <v>-175760</v>
      </c>
      <c r="C9" s="6" t="n">
        <v>-21540</v>
      </c>
    </row>
    <row r="10" spans="1:3">
      <c r="A10" s="4" t="s">
        <v>533</v>
      </c>
      <c r="B10" s="5" t="n">
        <v>60229277</v>
      </c>
      <c r="C10" s="5" t="n">
        <v>49007755</v>
      </c>
    </row>
    <row r="11" spans="1:3">
      <c r="A11" s="4" t="s">
        <v>534</v>
      </c>
      <c r="B11" s="5" t="n">
        <v>-1609677</v>
      </c>
      <c r="C11" s="5" t="n">
        <v>-1609677</v>
      </c>
    </row>
    <row r="12" spans="1:3">
      <c r="A12" s="4" t="s">
        <v>535</v>
      </c>
      <c r="B12" s="5" t="n">
        <v>58619600</v>
      </c>
      <c r="C12" s="5" t="n">
        <v>47398078</v>
      </c>
    </row>
    <row r="13" spans="1:3">
      <c r="A13" s="4" t="s">
        <v>536</v>
      </c>
      <c r="B13" s="6" t="n">
        <v>-3</v>
      </c>
      <c r="C13" s="8" t="n">
        <v>-0.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16</v>
      </c>
    </row>
    <row r="3" spans="1:3">
      <c r="A3" s="3" t="s">
        <v>538</v>
      </c>
    </row>
    <row r="4" spans="1:3">
      <c r="A4" s="4" t="s">
        <v>539</v>
      </c>
      <c r="B4" s="5" t="n">
        <v>33396522</v>
      </c>
      <c r="C4" s="5" t="n">
        <v>36321482</v>
      </c>
    </row>
    <row r="5" spans="1:3">
      <c r="A5" s="4" t="s">
        <v>540</v>
      </c>
    </row>
    <row r="6" spans="1:3">
      <c r="A6" s="3" t="s">
        <v>538</v>
      </c>
    </row>
    <row r="7" spans="1:3">
      <c r="A7" s="4" t="s">
        <v>539</v>
      </c>
      <c r="B7" s="5" t="n">
        <v>924990</v>
      </c>
      <c r="C7" s="5" t="n">
        <v>1068162</v>
      </c>
    </row>
    <row r="8" spans="1:3">
      <c r="A8" s="4" t="s">
        <v>541</v>
      </c>
    </row>
    <row r="9" spans="1:3">
      <c r="A9" s="3" t="s">
        <v>538</v>
      </c>
    </row>
    <row r="10" spans="1:3">
      <c r="A10" s="4" t="s">
        <v>539</v>
      </c>
      <c r="B10" s="5" t="n">
        <v>16169539</v>
      </c>
      <c r="C10" s="5" t="n">
        <v>18567805</v>
      </c>
    </row>
    <row r="11" spans="1:3">
      <c r="A11" s="4" t="s">
        <v>542</v>
      </c>
    </row>
    <row r="12" spans="1:3">
      <c r="A12" s="3" t="s">
        <v>538</v>
      </c>
    </row>
    <row r="13" spans="1:3">
      <c r="A13" s="4" t="s">
        <v>539</v>
      </c>
      <c r="B13" s="5" t="n">
        <v>1685686</v>
      </c>
      <c r="C13" s="5" t="n">
        <v>2748183</v>
      </c>
    </row>
    <row r="14" spans="1:3">
      <c r="A14" s="4" t="s">
        <v>543</v>
      </c>
    </row>
    <row r="15" spans="1:3">
      <c r="A15" s="3" t="s">
        <v>538</v>
      </c>
    </row>
    <row r="16" spans="1:3">
      <c r="A16" s="4" t="s">
        <v>539</v>
      </c>
      <c r="B16" s="5" t="n">
        <v>5500692</v>
      </c>
      <c r="C16" s="5" t="n">
        <v>13937332</v>
      </c>
    </row>
    <row r="17" spans="1:3">
      <c r="A17" s="4" t="s">
        <v>544</v>
      </c>
    </row>
    <row r="18" spans="1:3">
      <c r="A18" s="3" t="s">
        <v>538</v>
      </c>
    </row>
    <row r="19" spans="1:3">
      <c r="A19" s="4" t="s">
        <v>539</v>
      </c>
      <c r="B19" s="5" t="n">
        <v>9115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29"/>
    <col customWidth="1" max="7" min="7" width="34"/>
  </cols>
  <sheetData>
    <row r="1" spans="1:7">
      <c r="A1" s="1" t="s">
        <v>177</v>
      </c>
      <c r="B1" s="2" t="s">
        <v>178</v>
      </c>
      <c r="C1" s="2" t="s">
        <v>53</v>
      </c>
      <c r="D1" s="2" t="s">
        <v>61</v>
      </c>
      <c r="E1" s="2" t="s">
        <v>179</v>
      </c>
      <c r="F1" s="2" t="s">
        <v>180</v>
      </c>
      <c r="G1" s="2" t="s">
        <v>181</v>
      </c>
    </row>
    <row r="2" spans="1:7">
      <c r="A2" s="4" t="s">
        <v>182</v>
      </c>
      <c r="B2" s="6" t="n">
        <v>240349</v>
      </c>
      <c r="C2" s="6" t="n">
        <v>5</v>
      </c>
      <c r="D2" s="6" t="n">
        <v>1</v>
      </c>
      <c r="E2" s="6" t="n">
        <v>204928</v>
      </c>
      <c r="F2" s="6" t="n">
        <v>-17383</v>
      </c>
      <c r="G2" s="6" t="n">
        <v>52798</v>
      </c>
    </row>
    <row r="3" spans="1:7">
      <c r="A3" s="4" t="s">
        <v>183</v>
      </c>
      <c r="C3" s="5" t="n">
        <v>49254760</v>
      </c>
      <c r="D3" s="5" t="n">
        <v>13937332</v>
      </c>
    </row>
    <row r="4" spans="1:7">
      <c r="A4" s="4" t="s">
        <v>184</v>
      </c>
      <c r="B4" s="5" t="n">
        <v>122</v>
      </c>
      <c r="F4" s="5" t="n">
        <v>95</v>
      </c>
      <c r="G4" s="5" t="n">
        <v>27</v>
      </c>
    </row>
    <row r="5" spans="1:7">
      <c r="A5" s="4" t="s">
        <v>185</v>
      </c>
      <c r="C5" s="5" t="n">
        <v>1412372</v>
      </c>
    </row>
    <row r="6" spans="1:7">
      <c r="A6" s="4" t="s">
        <v>186</v>
      </c>
      <c r="C6" s="5" t="n">
        <v>2213027</v>
      </c>
    </row>
    <row r="7" spans="1:7">
      <c r="A7" s="4" t="s">
        <v>187</v>
      </c>
      <c r="B7" s="5" t="n">
        <v>418</v>
      </c>
      <c r="E7" s="5" t="n">
        <v>331</v>
      </c>
      <c r="G7" s="5" t="n">
        <v>87</v>
      </c>
    </row>
    <row r="8" spans="1:7">
      <c r="A8" s="4" t="s">
        <v>188</v>
      </c>
      <c r="C8" s="5" t="n">
        <v>46875</v>
      </c>
    </row>
    <row r="9" spans="1:7">
      <c r="A9" s="4" t="s">
        <v>189</v>
      </c>
      <c r="B9" s="5" t="n">
        <v>955</v>
      </c>
      <c r="E9" s="5" t="n">
        <v>749</v>
      </c>
      <c r="G9" s="5" t="n">
        <v>206</v>
      </c>
    </row>
    <row r="10" spans="1:7">
      <c r="A10" s="4" t="s">
        <v>128</v>
      </c>
      <c r="B10" s="5" t="n">
        <v>-28489</v>
      </c>
      <c r="F10" s="5" t="n">
        <v>-22272</v>
      </c>
      <c r="G10" s="5" t="n">
        <v>-6217</v>
      </c>
    </row>
    <row r="11" spans="1:7">
      <c r="A11" s="4" t="s">
        <v>190</v>
      </c>
      <c r="B11" s="5" t="n">
        <v>213355</v>
      </c>
      <c r="C11" s="6" t="n">
        <v>5</v>
      </c>
      <c r="D11" s="6" t="n">
        <v>1</v>
      </c>
      <c r="E11" s="5" t="n">
        <v>206008</v>
      </c>
      <c r="F11" s="5" t="n">
        <v>-39560</v>
      </c>
      <c r="G11" s="5" t="n">
        <v>46901</v>
      </c>
    </row>
    <row r="12" spans="1:7">
      <c r="A12" s="4" t="s">
        <v>191</v>
      </c>
      <c r="C12" s="5" t="n">
        <v>52927034</v>
      </c>
      <c r="D12" s="5" t="n">
        <v>13937332</v>
      </c>
    </row>
    <row r="13" spans="1:7">
      <c r="A13" s="4" t="s">
        <v>192</v>
      </c>
      <c r="B13" s="5" t="n">
        <v>147740</v>
      </c>
      <c r="C13" s="6" t="n">
        <v>5</v>
      </c>
      <c r="D13" s="6" t="n">
        <v>1</v>
      </c>
      <c r="E13" s="5" t="n">
        <v>248302</v>
      </c>
      <c r="F13" s="5" t="n">
        <v>-111201</v>
      </c>
      <c r="G13" s="5" t="n">
        <v>10633</v>
      </c>
    </row>
    <row r="14" spans="1:7">
      <c r="A14" s="4" t="s">
        <v>193</v>
      </c>
      <c r="C14" s="5" t="n">
        <v>62857624</v>
      </c>
      <c r="D14" s="5" t="n">
        <v>5500692</v>
      </c>
    </row>
    <row r="15" spans="1:7">
      <c r="A15" s="4" t="s">
        <v>189</v>
      </c>
      <c r="B15" s="5" t="n">
        <v>2078</v>
      </c>
      <c r="E15" s="5" t="n">
        <v>1911</v>
      </c>
      <c r="G15" s="5" t="n">
        <v>167</v>
      </c>
    </row>
    <row r="16" spans="1:7">
      <c r="A16" s="4" t="s">
        <v>194</v>
      </c>
      <c r="B16" s="5" t="n">
        <v>-70</v>
      </c>
      <c r="E16" s="5" t="n">
        <v>-70</v>
      </c>
    </row>
    <row r="17" spans="1:7">
      <c r="A17" s="4" t="s">
        <v>195</v>
      </c>
      <c r="C17" s="5" t="n">
        <v>-154253</v>
      </c>
    </row>
    <row r="18" spans="1:7">
      <c r="A18" s="4" t="s">
        <v>196</v>
      </c>
      <c r="C18" s="5" t="n">
        <v>-347714</v>
      </c>
    </row>
    <row r="19" spans="1:7">
      <c r="A19" s="4" t="s">
        <v>132</v>
      </c>
      <c r="B19" s="5" t="n">
        <v>-6249</v>
      </c>
      <c r="E19" s="5" t="n">
        <v>-6249</v>
      </c>
    </row>
    <row r="20" spans="1:7">
      <c r="A20" s="4" t="s">
        <v>173</v>
      </c>
      <c r="B20" s="5" t="n">
        <v>-1751</v>
      </c>
      <c r="E20" s="5" t="n">
        <v>-1751</v>
      </c>
    </row>
    <row r="21" spans="1:7">
      <c r="A21" s="4" t="s">
        <v>128</v>
      </c>
      <c r="B21" s="5" t="n">
        <v>-183167</v>
      </c>
      <c r="F21" s="5" t="n">
        <v>-172367</v>
      </c>
      <c r="G21" s="6" t="n">
        <v>-10800</v>
      </c>
    </row>
    <row r="22" spans="1:7">
      <c r="A22" s="4" t="s">
        <v>197</v>
      </c>
      <c r="B22" s="6" t="n">
        <v>-41419</v>
      </c>
      <c r="C22" s="6" t="n">
        <v>5</v>
      </c>
      <c r="D22" s="6" t="n">
        <v>1</v>
      </c>
      <c r="E22" s="6" t="n">
        <v>242143</v>
      </c>
      <c r="F22" s="6" t="n">
        <v>-283568</v>
      </c>
    </row>
    <row r="23" spans="1:7">
      <c r="A23" s="4" t="s">
        <v>198</v>
      </c>
      <c r="C23" s="5" t="n">
        <v>62355657</v>
      </c>
      <c r="D23" s="5" t="n">
        <v>5500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5</v>
      </c>
      <c r="B1" s="2" t="s">
        <v>1</v>
      </c>
    </row>
    <row r="2" spans="1:3">
      <c r="B2" s="2" t="s">
        <v>2</v>
      </c>
      <c r="C2" s="2" t="s">
        <v>116</v>
      </c>
    </row>
    <row r="3" spans="1:3">
      <c r="A3" s="3" t="s">
        <v>546</v>
      </c>
    </row>
    <row r="4" spans="1:3">
      <c r="A4" s="4" t="s">
        <v>547</v>
      </c>
      <c r="B4" s="6" t="n">
        <v>2078</v>
      </c>
      <c r="C4" s="6" t="n">
        <v>1059</v>
      </c>
    </row>
    <row r="5" spans="1:3">
      <c r="A5" s="4" t="s">
        <v>548</v>
      </c>
    </row>
    <row r="6" spans="1:3">
      <c r="A6" s="3" t="s">
        <v>546</v>
      </c>
    </row>
    <row r="7" spans="1:3">
      <c r="A7" s="4" t="s">
        <v>547</v>
      </c>
      <c r="B7" s="5" t="n">
        <v>1824</v>
      </c>
      <c r="C7" s="5" t="n">
        <v>911</v>
      </c>
    </row>
    <row r="8" spans="1:3">
      <c r="A8" s="4" t="s">
        <v>549</v>
      </c>
    </row>
    <row r="9" spans="1:3">
      <c r="A9" s="3" t="s">
        <v>546</v>
      </c>
    </row>
    <row r="10" spans="1:3">
      <c r="A10" s="4" t="s">
        <v>547</v>
      </c>
      <c r="C10" s="5" t="n">
        <v>104</v>
      </c>
    </row>
    <row r="11" spans="1:3">
      <c r="A11" s="4" t="s">
        <v>550</v>
      </c>
    </row>
    <row r="12" spans="1:3">
      <c r="A12" s="3" t="s">
        <v>546</v>
      </c>
    </row>
    <row r="13" spans="1:3">
      <c r="A13" s="4" t="s">
        <v>547</v>
      </c>
      <c r="B13" s="6" t="n">
        <v>254</v>
      </c>
      <c r="C13" s="6" t="n">
        <v>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1</v>
      </c>
      <c r="B1" s="2" t="s">
        <v>1</v>
      </c>
    </row>
    <row r="2" spans="1:3">
      <c r="B2" s="2" t="s">
        <v>2</v>
      </c>
      <c r="C2" s="2" t="s">
        <v>116</v>
      </c>
    </row>
    <row r="3" spans="1:3">
      <c r="A3" s="3" t="s">
        <v>546</v>
      </c>
    </row>
    <row r="4" spans="1:3">
      <c r="A4" s="4" t="s">
        <v>547</v>
      </c>
      <c r="B4" s="6" t="n">
        <v>2078</v>
      </c>
      <c r="C4" s="6" t="n">
        <v>1059</v>
      </c>
    </row>
    <row r="5" spans="1:3">
      <c r="A5" s="4" t="s">
        <v>552</v>
      </c>
    </row>
    <row r="6" spans="1:3">
      <c r="A6" s="3" t="s">
        <v>546</v>
      </c>
    </row>
    <row r="7" spans="1:3">
      <c r="A7" s="4" t="s">
        <v>547</v>
      </c>
      <c r="B7" s="5" t="n">
        <v>918</v>
      </c>
      <c r="C7" s="5" t="n">
        <v>304</v>
      </c>
    </row>
    <row r="8" spans="1:3">
      <c r="A8" s="4" t="s">
        <v>553</v>
      </c>
    </row>
    <row r="9" spans="1:3">
      <c r="A9" s="3" t="s">
        <v>546</v>
      </c>
    </row>
    <row r="10" spans="1:3">
      <c r="A10" s="4" t="s">
        <v>547</v>
      </c>
      <c r="B10" s="6" t="n">
        <v>1160</v>
      </c>
      <c r="C10" s="6" t="n">
        <v>7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46</v>
      </c>
    </row>
    <row r="4" spans="1:2">
      <c r="A4" s="4" t="s">
        <v>556</v>
      </c>
      <c r="B4" s="5" t="n">
        <v>2723637</v>
      </c>
    </row>
    <row r="5" spans="1:2">
      <c r="A5" s="4" t="s">
        <v>557</v>
      </c>
      <c r="B5" s="5" t="n">
        <v>-690237</v>
      </c>
    </row>
    <row r="6" spans="1:2">
      <c r="A6" s="4" t="s">
        <v>558</v>
      </c>
      <c r="B6" s="5" t="n">
        <v>-347714</v>
      </c>
    </row>
    <row r="7" spans="1:2">
      <c r="A7" s="4" t="s">
        <v>559</v>
      </c>
      <c r="B7" s="5" t="n">
        <v>1685686</v>
      </c>
    </row>
    <row r="8" spans="1:2">
      <c r="A8" s="4" t="s">
        <v>560</v>
      </c>
      <c r="B8" s="8" t="n">
        <v>8.869999999999999</v>
      </c>
    </row>
    <row r="9" spans="1:2">
      <c r="A9" s="4" t="s">
        <v>561</v>
      </c>
      <c r="B9" s="11" t="n">
        <v>8.869999999999999</v>
      </c>
    </row>
    <row r="10" spans="1:2">
      <c r="A10" s="4" t="s">
        <v>562</v>
      </c>
      <c r="B10" s="11" t="n">
        <v>8.91</v>
      </c>
    </row>
    <row r="11" spans="1:2">
      <c r="A11" s="4" t="s">
        <v>563</v>
      </c>
      <c r="B11" s="8" t="n">
        <v>8.85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564</v>
      </c>
      <c r="B1" s="2" t="s">
        <v>1</v>
      </c>
      <c r="C1" s="2" t="s">
        <v>341</v>
      </c>
    </row>
    <row r="2" spans="1:3">
      <c r="B2" s="2" t="s">
        <v>2</v>
      </c>
      <c r="C2" s="2" t="s">
        <v>66</v>
      </c>
    </row>
    <row r="3" spans="1:3">
      <c r="A3" s="3" t="s">
        <v>546</v>
      </c>
    </row>
    <row r="4" spans="1:3">
      <c r="A4" s="4" t="s">
        <v>565</v>
      </c>
      <c r="B4" s="5" t="n">
        <v>1068162</v>
      </c>
    </row>
    <row r="5" spans="1:3">
      <c r="A5" s="4" t="s">
        <v>566</v>
      </c>
      <c r="B5" s="5" t="n">
        <v>-143172</v>
      </c>
    </row>
    <row r="6" spans="1:3">
      <c r="A6" s="4" t="s">
        <v>567</v>
      </c>
      <c r="B6" s="5" t="n">
        <v>924990</v>
      </c>
      <c r="C6" s="5" t="n">
        <v>1068162</v>
      </c>
    </row>
    <row r="7" spans="1:3">
      <c r="A7" s="4" t="s">
        <v>568</v>
      </c>
      <c r="B7" s="5" t="n">
        <v>267041</v>
      </c>
    </row>
    <row r="8" spans="1:3">
      <c r="A8" s="4" t="s">
        <v>569</v>
      </c>
      <c r="B8" s="8" t="n">
        <v>8.91</v>
      </c>
    </row>
    <row r="9" spans="1:3">
      <c r="A9" s="4" t="s">
        <v>570</v>
      </c>
      <c r="B9" s="11" t="n">
        <v>8.91</v>
      </c>
    </row>
    <row r="10" spans="1:3">
      <c r="A10" s="4" t="s">
        <v>571</v>
      </c>
      <c r="B10" s="11" t="n">
        <v>8.91</v>
      </c>
      <c r="C10" s="8" t="n">
        <v>8.91</v>
      </c>
    </row>
    <row r="11" spans="1:3">
      <c r="A11" s="4" t="s">
        <v>572</v>
      </c>
      <c r="B11" s="8" t="n">
        <v>8.91</v>
      </c>
    </row>
    <row r="12" spans="1:3">
      <c r="A12" s="4" t="s">
        <v>573</v>
      </c>
      <c r="B12" s="4" t="s">
        <v>574</v>
      </c>
      <c r="C12" s="4" t="s">
        <v>575</v>
      </c>
    </row>
    <row r="13" spans="1:3">
      <c r="A13" s="4" t="s">
        <v>576</v>
      </c>
      <c r="B13" s="4"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77</v>
      </c>
      <c r="B1" s="2" t="s">
        <v>1</v>
      </c>
    </row>
    <row r="2" spans="1:2">
      <c r="B2" s="2" t="s">
        <v>477</v>
      </c>
    </row>
    <row r="3" spans="1:2">
      <c r="A3" s="3" t="s">
        <v>546</v>
      </c>
    </row>
    <row r="4" spans="1:2">
      <c r="A4" s="4" t="s">
        <v>578</v>
      </c>
      <c r="B4" s="9" t="n">
        <v>14.7</v>
      </c>
    </row>
    <row r="5" spans="1:2">
      <c r="A5" s="4" t="s">
        <v>579</v>
      </c>
      <c r="B5" s="4" t="s">
        <v>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81</v>
      </c>
      <c r="B1" s="2" t="s">
        <v>1</v>
      </c>
    </row>
    <row r="2" spans="1:3">
      <c r="B2" s="2" t="s">
        <v>2</v>
      </c>
      <c r="C2" s="2" t="s">
        <v>116</v>
      </c>
    </row>
    <row r="3" spans="1:3">
      <c r="A3" s="3" t="s">
        <v>582</v>
      </c>
    </row>
    <row r="4" spans="1:3">
      <c r="A4" s="4" t="s">
        <v>583</v>
      </c>
      <c r="B4" s="4" t="s">
        <v>584</v>
      </c>
    </row>
    <row r="5" spans="1:3">
      <c r="A5" s="4" t="s">
        <v>585</v>
      </c>
      <c r="B5" s="6" t="n">
        <v>1</v>
      </c>
      <c r="C5" s="9" t="n">
        <v>1.1</v>
      </c>
    </row>
    <row r="6" spans="1:3">
      <c r="A6" s="4" t="s">
        <v>586</v>
      </c>
      <c r="B6" s="4" t="s">
        <v>427</v>
      </c>
    </row>
    <row r="7" spans="1:3">
      <c r="A7" s="4" t="s">
        <v>587</v>
      </c>
    </row>
    <row r="8" spans="1:3">
      <c r="A8" s="3" t="s">
        <v>582</v>
      </c>
    </row>
    <row r="9" spans="1:3">
      <c r="A9" s="4" t="s">
        <v>588</v>
      </c>
      <c r="B9" s="4" t="s">
        <v>5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B1" s="2" t="s">
        <v>591</v>
      </c>
      <c r="C1" s="2" t="s">
        <v>2</v>
      </c>
      <c r="D1" s="2" t="s">
        <v>66</v>
      </c>
    </row>
    <row r="2" spans="1:4">
      <c r="A2" s="3" t="s">
        <v>245</v>
      </c>
    </row>
    <row r="3" spans="1:4">
      <c r="A3" s="4" t="s">
        <v>592</v>
      </c>
      <c r="B3" s="6" t="n">
        <v>800000</v>
      </c>
    </row>
    <row r="4" spans="1:4">
      <c r="A4" s="4" t="s">
        <v>593</v>
      </c>
      <c r="B4" s="4" t="s">
        <v>594</v>
      </c>
    </row>
    <row r="5" spans="1:4">
      <c r="A5" s="4" t="s">
        <v>595</v>
      </c>
      <c r="B5" s="4" t="s">
        <v>421</v>
      </c>
    </row>
    <row r="6" spans="1:4">
      <c r="A6" s="4" t="s">
        <v>596</v>
      </c>
      <c r="B6" s="4" t="s">
        <v>597</v>
      </c>
    </row>
    <row r="7" spans="1:4">
      <c r="A7" s="4" t="s">
        <v>598</v>
      </c>
      <c r="C7" s="4" t="s">
        <v>599</v>
      </c>
    </row>
    <row r="8" spans="1:4">
      <c r="A8" s="4" t="s">
        <v>600</v>
      </c>
      <c r="C8" s="6" t="n">
        <v>0</v>
      </c>
      <c r="D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01</v>
      </c>
      <c r="B1" s="2" t="s">
        <v>477</v>
      </c>
    </row>
    <row r="2" spans="1:2">
      <c r="A2" s="3" t="s">
        <v>602</v>
      </c>
    </row>
    <row r="3" spans="1:2">
      <c r="A3" s="4" t="s">
        <v>399</v>
      </c>
      <c r="B3" s="6" t="n">
        <v>23984</v>
      </c>
    </row>
    <row r="4" spans="1:2">
      <c r="A4" s="4" t="s">
        <v>400</v>
      </c>
      <c r="B4" s="5" t="n">
        <v>11340</v>
      </c>
    </row>
    <row r="5" spans="1:2">
      <c r="A5" s="4" t="s">
        <v>178</v>
      </c>
      <c r="B5" s="5" t="n">
        <v>35324</v>
      </c>
    </row>
    <row r="6" spans="1:2">
      <c r="A6" s="3" t="s">
        <v>603</v>
      </c>
    </row>
    <row r="7" spans="1:2">
      <c r="A7" s="4" t="s">
        <v>399</v>
      </c>
      <c r="B7" s="5" t="n">
        <v>12081</v>
      </c>
    </row>
    <row r="8" spans="1:2">
      <c r="A8" s="4" t="s">
        <v>400</v>
      </c>
      <c r="B8" s="5" t="n">
        <v>960</v>
      </c>
    </row>
    <row r="9" spans="1:2">
      <c r="A9" s="4" t="s">
        <v>178</v>
      </c>
      <c r="B9" s="6" t="n">
        <v>130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4</v>
      </c>
      <c r="B1" s="2" t="s">
        <v>458</v>
      </c>
      <c r="C1" s="2" t="s">
        <v>2</v>
      </c>
      <c r="D1" s="2" t="s">
        <v>116</v>
      </c>
      <c r="E1" s="2" t="s">
        <v>66</v>
      </c>
    </row>
    <row r="2" spans="1:5">
      <c r="A2" s="3" t="s">
        <v>605</v>
      </c>
    </row>
    <row r="3" spans="1:5">
      <c r="A3" s="4" t="s">
        <v>606</v>
      </c>
      <c r="C3" s="9" t="n">
        <v>47.1</v>
      </c>
    </row>
    <row r="4" spans="1:5">
      <c r="A4" s="4" t="s">
        <v>607</v>
      </c>
      <c r="C4" s="5" t="n">
        <v>48</v>
      </c>
    </row>
    <row r="5" spans="1:5">
      <c r="A5" s="4" t="s">
        <v>608</v>
      </c>
      <c r="C5" s="10" t="n">
        <v>0.7</v>
      </c>
      <c r="D5" s="9" t="n">
        <v>0.7</v>
      </c>
    </row>
    <row r="6" spans="1:5">
      <c r="A6" s="4" t="s">
        <v>609</v>
      </c>
      <c r="C6" s="10" t="n">
        <v>9.5</v>
      </c>
    </row>
    <row r="7" spans="1:5">
      <c r="A7" s="4" t="s">
        <v>610</v>
      </c>
      <c r="C7" s="10" t="n">
        <v>0.4</v>
      </c>
    </row>
    <row r="8" spans="1:5">
      <c r="A8" s="4" t="s">
        <v>611</v>
      </c>
      <c r="C8" s="10" t="n">
        <v>0.5</v>
      </c>
      <c r="E8" s="9" t="n">
        <v>0.6</v>
      </c>
    </row>
    <row r="9" spans="1:5">
      <c r="A9" s="4" t="s">
        <v>464</v>
      </c>
    </row>
    <row r="10" spans="1:5">
      <c r="A10" s="3" t="s">
        <v>605</v>
      </c>
    </row>
    <row r="11" spans="1:5">
      <c r="A11" s="4" t="s">
        <v>608</v>
      </c>
      <c r="B11" s="9" t="n">
        <v>0.7</v>
      </c>
    </row>
    <row r="12" spans="1:5">
      <c r="A12" s="4" t="s">
        <v>612</v>
      </c>
      <c r="B12" s="4" t="s">
        <v>613</v>
      </c>
    </row>
    <row r="13" spans="1:5">
      <c r="A13" s="4" t="s">
        <v>614</v>
      </c>
      <c r="B13" s="4" t="s">
        <v>615</v>
      </c>
    </row>
    <row r="14" spans="1:5">
      <c r="A14" s="4" t="s">
        <v>552</v>
      </c>
    </row>
    <row r="15" spans="1:5">
      <c r="A15" s="3" t="s">
        <v>605</v>
      </c>
    </row>
    <row r="16" spans="1:5">
      <c r="A16" s="4" t="s">
        <v>608</v>
      </c>
      <c r="C16" s="10" t="n">
        <v>0.5</v>
      </c>
      <c r="D16" s="10" t="n">
        <v>0.6</v>
      </c>
    </row>
    <row r="17" spans="1:5">
      <c r="A17" s="4" t="s">
        <v>553</v>
      </c>
    </row>
    <row r="18" spans="1:5">
      <c r="A18" s="3" t="s">
        <v>605</v>
      </c>
    </row>
    <row r="19" spans="1:5">
      <c r="A19" s="4" t="s">
        <v>608</v>
      </c>
      <c r="C19" s="9" t="n">
        <v>0.2</v>
      </c>
      <c r="D19" s="9" t="n">
        <v>0.1</v>
      </c>
    </row>
    <row r="20" spans="1:5">
      <c r="A20" s="4" t="s">
        <v>616</v>
      </c>
    </row>
    <row r="21" spans="1:5">
      <c r="A21" s="3" t="s">
        <v>605</v>
      </c>
    </row>
    <row r="22" spans="1:5">
      <c r="A22" s="4" t="s">
        <v>617</v>
      </c>
      <c r="C22" s="4" t="s">
        <v>618</v>
      </c>
    </row>
    <row r="23" spans="1:5">
      <c r="A23" s="4" t="s">
        <v>587</v>
      </c>
    </row>
    <row r="24" spans="1:5">
      <c r="A24" s="3" t="s">
        <v>605</v>
      </c>
    </row>
    <row r="25" spans="1:5">
      <c r="A25" s="4" t="s">
        <v>617</v>
      </c>
      <c r="C25" s="4" t="s">
        <v>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20</v>
      </c>
      <c r="B1" s="2" t="s">
        <v>477</v>
      </c>
    </row>
    <row r="2" spans="1:2">
      <c r="A2" s="3" t="s">
        <v>248</v>
      </c>
    </row>
    <row r="3" spans="1:2">
      <c r="A3" s="4" t="s">
        <v>399</v>
      </c>
      <c r="B3" s="6" t="n">
        <v>1120</v>
      </c>
    </row>
    <row r="4" spans="1:2">
      <c r="A4" s="4" t="s">
        <v>400</v>
      </c>
      <c r="B4" s="5" t="n">
        <v>1071</v>
      </c>
    </row>
    <row r="5" spans="1:2">
      <c r="A5" s="4" t="s">
        <v>401</v>
      </c>
      <c r="B5" s="5" t="n">
        <v>826</v>
      </c>
    </row>
    <row r="6" spans="1:2">
      <c r="A6" s="4" t="s">
        <v>402</v>
      </c>
      <c r="B6" s="5" t="n">
        <v>288</v>
      </c>
    </row>
    <row r="7" spans="1:2">
      <c r="A7" s="4" t="s">
        <v>403</v>
      </c>
      <c r="B7" s="5" t="n">
        <v>258</v>
      </c>
    </row>
    <row r="8" spans="1:2">
      <c r="A8" s="4" t="s">
        <v>404</v>
      </c>
      <c r="B8" s="5" t="n">
        <v>67</v>
      </c>
    </row>
    <row r="9" spans="1:2">
      <c r="A9" s="4" t="s">
        <v>621</v>
      </c>
      <c r="B9" s="6" t="n">
        <v>3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21"/>
    <col customWidth="1" max="5" min="5" width="27"/>
  </cols>
  <sheetData>
    <row r="1" spans="1:5">
      <c r="A1" s="1" t="s">
        <v>622</v>
      </c>
      <c r="B1" s="2" t="s">
        <v>623</v>
      </c>
      <c r="C1" s="2" t="s">
        <v>624</v>
      </c>
      <c r="D1" s="2" t="s">
        <v>625</v>
      </c>
      <c r="E1" s="2" t="s">
        <v>626</v>
      </c>
    </row>
    <row r="2" spans="1:5">
      <c r="A2" s="4" t="s">
        <v>105</v>
      </c>
    </row>
    <row r="3" spans="1:5">
      <c r="A3" s="4" t="s">
        <v>508</v>
      </c>
      <c r="C3" s="5" t="n">
        <v>55000</v>
      </c>
      <c r="E3" s="5" t="n">
        <v>55000</v>
      </c>
    </row>
    <row r="4" spans="1:5">
      <c r="A4" s="4" t="s">
        <v>627</v>
      </c>
    </row>
    <row r="5" spans="1:5">
      <c r="A5" s="4" t="s">
        <v>628</v>
      </c>
      <c r="C5" s="9" t="n">
        <v>1.9</v>
      </c>
      <c r="D5" s="9" t="n">
        <v>1.9</v>
      </c>
    </row>
    <row r="6" spans="1:5">
      <c r="A6" s="4" t="s">
        <v>629</v>
      </c>
      <c r="C6" s="5" t="n">
        <v>2</v>
      </c>
    </row>
    <row r="7" spans="1:5">
      <c r="A7" s="4" t="s">
        <v>630</v>
      </c>
      <c r="C7" s="9" t="n">
        <v>2.1</v>
      </c>
      <c r="E7" s="9" t="n">
        <v>3.2</v>
      </c>
    </row>
    <row r="8" spans="1:5">
      <c r="A8" s="4" t="s">
        <v>631</v>
      </c>
    </row>
    <row r="9" spans="1:5">
      <c r="A9" s="4" t="s">
        <v>508</v>
      </c>
      <c r="B9" s="5" t="n">
        <v>20000</v>
      </c>
    </row>
    <row r="10" spans="1:5">
      <c r="A10" s="4" t="s">
        <v>632</v>
      </c>
      <c r="B10" s="6" t="n">
        <v>20</v>
      </c>
    </row>
    <row r="11" spans="1:5">
      <c r="A11" s="4" t="s">
        <v>633</v>
      </c>
      <c r="B11" s="5" t="n">
        <v>1066666</v>
      </c>
    </row>
    <row r="12" spans="1:5">
      <c r="A12" s="4" t="s">
        <v>634</v>
      </c>
    </row>
    <row r="13" spans="1:5">
      <c r="A13" s="4" t="s">
        <v>635</v>
      </c>
      <c r="B13" s="5" t="n">
        <v>16000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458</v>
      </c>
      <c r="C1" s="2" t="s">
        <v>2</v>
      </c>
      <c r="D1" s="2" t="s">
        <v>66</v>
      </c>
    </row>
    <row r="2" spans="1:4">
      <c r="A2" s="3" t="s">
        <v>637</v>
      </c>
    </row>
    <row r="3" spans="1:4">
      <c r="A3" s="4" t="s">
        <v>638</v>
      </c>
      <c r="C3" s="7" t="n">
        <v>0.0001</v>
      </c>
      <c r="D3" s="7" t="n">
        <v>0.0001</v>
      </c>
    </row>
    <row r="4" spans="1:4">
      <c r="A4" s="4" t="s">
        <v>639</v>
      </c>
    </row>
    <row r="5" spans="1:4">
      <c r="A5" s="3" t="s">
        <v>637</v>
      </c>
    </row>
    <row r="6" spans="1:4">
      <c r="A6" s="4" t="s">
        <v>460</v>
      </c>
      <c r="C6" s="6" t="n">
        <v>75000000</v>
      </c>
    </row>
    <row r="7" spans="1:4">
      <c r="A7" s="4" t="s">
        <v>640</v>
      </c>
    </row>
    <row r="8" spans="1:4">
      <c r="A8" s="3" t="s">
        <v>637</v>
      </c>
    </row>
    <row r="9" spans="1:4">
      <c r="A9" s="4" t="s">
        <v>641</v>
      </c>
      <c r="B9" s="4" t="s">
        <v>642</v>
      </c>
    </row>
    <row r="10" spans="1:4">
      <c r="A10" s="4" t="s">
        <v>643</v>
      </c>
      <c r="B10" s="4" t="s">
        <v>644</v>
      </c>
    </row>
    <row r="11" spans="1:4">
      <c r="A11" s="4" t="s">
        <v>645</v>
      </c>
      <c r="B11" s="4" t="s">
        <v>646</v>
      </c>
    </row>
    <row r="12" spans="1:4">
      <c r="A12" s="4" t="s">
        <v>647</v>
      </c>
      <c r="B12" s="4" t="s">
        <v>648</v>
      </c>
    </row>
    <row r="13" spans="1:4">
      <c r="A13" s="4" t="s">
        <v>649</v>
      </c>
      <c r="B13" s="4" t="s">
        <v>650</v>
      </c>
    </row>
    <row r="14" spans="1:4">
      <c r="A14" s="4" t="s">
        <v>651</v>
      </c>
      <c r="B14" s="4" t="s">
        <v>652</v>
      </c>
    </row>
    <row r="15" spans="1:4">
      <c r="A15" s="4" t="s">
        <v>653</v>
      </c>
      <c r="B15" s="4" t="s">
        <v>654</v>
      </c>
    </row>
    <row r="16" spans="1:4">
      <c r="A16" s="4" t="s">
        <v>655</v>
      </c>
    </row>
    <row r="17" spans="1:4">
      <c r="A17" s="3" t="s">
        <v>637</v>
      </c>
    </row>
    <row r="18" spans="1:4">
      <c r="A18" s="4" t="s">
        <v>656</v>
      </c>
      <c r="B18" s="6" t="n">
        <v>20000000</v>
      </c>
    </row>
    <row r="19" spans="1:4">
      <c r="A19" s="4" t="s">
        <v>657</v>
      </c>
    </row>
    <row r="20" spans="1:4">
      <c r="A20" s="3" t="s">
        <v>637</v>
      </c>
    </row>
    <row r="21" spans="1:4">
      <c r="A21" s="4" t="s">
        <v>460</v>
      </c>
      <c r="B21" s="6" t="n">
        <v>60000000</v>
      </c>
    </row>
    <row r="22" spans="1:4">
      <c r="A22" s="4" t="s">
        <v>465</v>
      </c>
      <c r="B22" s="4" t="s">
        <v>466</v>
      </c>
    </row>
    <row r="23" spans="1:4">
      <c r="A23" s="4" t="s">
        <v>467</v>
      </c>
      <c r="B23" s="4" t="s">
        <v>468</v>
      </c>
    </row>
    <row r="24" spans="1:4">
      <c r="A24" s="4" t="s">
        <v>658</v>
      </c>
      <c r="B24" s="4" t="s">
        <v>648</v>
      </c>
    </row>
    <row r="25" spans="1:4">
      <c r="A25" s="4" t="s">
        <v>659</v>
      </c>
      <c r="B25" s="6" t="n">
        <v>4000000</v>
      </c>
    </row>
    <row r="26" spans="1:4">
      <c r="A26" s="4" t="s">
        <v>660</v>
      </c>
      <c r="B26" s="4" t="s">
        <v>661</v>
      </c>
    </row>
    <row r="27" spans="1:4">
      <c r="A27" s="4" t="s">
        <v>662</v>
      </c>
      <c r="B27" s="4" t="s">
        <v>663</v>
      </c>
    </row>
    <row r="28" spans="1:4">
      <c r="A28" s="4" t="s">
        <v>105</v>
      </c>
    </row>
    <row r="29" spans="1:4">
      <c r="A29" s="3" t="s">
        <v>637</v>
      </c>
    </row>
    <row r="30" spans="1:4">
      <c r="A30" s="4" t="s">
        <v>664</v>
      </c>
      <c r="C30" s="12" t="n">
        <v>0.308</v>
      </c>
    </row>
    <row r="31" spans="1:4">
      <c r="A31" s="4" t="s">
        <v>665</v>
      </c>
    </row>
    <row r="32" spans="1:4">
      <c r="A32" s="3" t="s">
        <v>637</v>
      </c>
    </row>
    <row r="33" spans="1:4">
      <c r="A33" s="4" t="s">
        <v>666</v>
      </c>
      <c r="C33" s="6" t="n">
        <v>1000000</v>
      </c>
    </row>
    <row r="34" spans="1:4">
      <c r="A34" s="4" t="s">
        <v>667</v>
      </c>
    </row>
    <row r="35" spans="1:4">
      <c r="A35" s="3" t="s">
        <v>637</v>
      </c>
    </row>
    <row r="36" spans="1:4">
      <c r="A36" s="4" t="s">
        <v>508</v>
      </c>
      <c r="C36" s="5" t="n">
        <v>21000</v>
      </c>
    </row>
    <row r="37" spans="1:4">
      <c r="A37" s="4" t="s">
        <v>638</v>
      </c>
      <c r="C37" s="7" t="n">
        <v>0.0001</v>
      </c>
    </row>
    <row r="38" spans="1:4">
      <c r="A38" s="4" t="s">
        <v>668</v>
      </c>
      <c r="C38" s="6" t="n">
        <v>21000000</v>
      </c>
    </row>
    <row r="39" spans="1:4">
      <c r="A39" s="4" t="s">
        <v>669</v>
      </c>
    </row>
    <row r="40" spans="1:4">
      <c r="A40" s="3" t="s">
        <v>637</v>
      </c>
    </row>
    <row r="41" spans="1:4">
      <c r="A41" s="4" t="s">
        <v>670</v>
      </c>
      <c r="B41" s="4" t="s">
        <v>671</v>
      </c>
    </row>
    <row r="42" spans="1:4">
      <c r="A42" s="4" t="s">
        <v>105</v>
      </c>
    </row>
    <row r="43" spans="1:4">
      <c r="A43" s="3" t="s">
        <v>637</v>
      </c>
    </row>
    <row r="44" spans="1:4">
      <c r="A44" s="4" t="s">
        <v>508</v>
      </c>
      <c r="C44" s="5" t="n">
        <v>55000</v>
      </c>
      <c r="D44" s="5" t="n">
        <v>55000</v>
      </c>
    </row>
    <row r="45" spans="1:4">
      <c r="A45" s="4" t="s">
        <v>665</v>
      </c>
    </row>
    <row r="46" spans="1:4">
      <c r="A46" s="3" t="s">
        <v>637</v>
      </c>
    </row>
    <row r="47" spans="1:4">
      <c r="A47" s="4" t="s">
        <v>672</v>
      </c>
      <c r="C47" s="4" t="s">
        <v>673</v>
      </c>
    </row>
    <row r="48" spans="1:4">
      <c r="A48" s="4" t="s">
        <v>53</v>
      </c>
    </row>
    <row r="49" spans="1:4">
      <c r="A49" s="3" t="s">
        <v>637</v>
      </c>
    </row>
    <row r="50" spans="1:4">
      <c r="A50" s="4" t="s">
        <v>674</v>
      </c>
      <c r="C50" s="5" t="n">
        <v>250000</v>
      </c>
    </row>
    <row r="51" spans="1:4">
      <c r="A51" s="4" t="s">
        <v>675</v>
      </c>
      <c r="C51" s="4" t="s">
        <v>676</v>
      </c>
    </row>
    <row r="52" spans="1:4">
      <c r="A52" s="4" t="s">
        <v>509</v>
      </c>
      <c r="C52" s="4" t="s">
        <v>510</v>
      </c>
    </row>
    <row r="53" spans="1:4">
      <c r="A53" s="4" t="s">
        <v>677</v>
      </c>
    </row>
    <row r="54" spans="1:4">
      <c r="A54" s="3" t="s">
        <v>637</v>
      </c>
    </row>
    <row r="55" spans="1:4">
      <c r="A55" s="4" t="s">
        <v>643</v>
      </c>
      <c r="B55" s="5" t="n">
        <v>5529622</v>
      </c>
    </row>
    <row r="56" spans="1:4">
      <c r="A56" s="4" t="s">
        <v>678</v>
      </c>
    </row>
    <row r="57" spans="1:4">
      <c r="A57" s="3" t="s">
        <v>637</v>
      </c>
    </row>
    <row r="58" spans="1:4">
      <c r="A58" s="4" t="s">
        <v>643</v>
      </c>
      <c r="B58" s="5" t="n">
        <v>10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2:56Z</dcterms:created>
  <dcterms:modified xmlns:dcterms="http://purl.org/dc/terms/" xmlns:xsi="http://www.w3.org/2001/XMLSchema-instance" xsi:type="dcterms:W3CDTF">2020-05-11T16:12:56Z</dcterms:modified>
</cp:coreProperties>
</file>